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Stock-Based Compensation and St" sheetId="13" state="visible" r:id="rId13"/>
    <sheet xmlns:r="http://schemas.openxmlformats.org/officeDocument/2006/relationships" name="Inventories, net" sheetId="14" state="visible" r:id="rId14"/>
    <sheet xmlns:r="http://schemas.openxmlformats.org/officeDocument/2006/relationships" name="Impairment, Restructuring and O" sheetId="15" state="visible" r:id="rId15"/>
    <sheet xmlns:r="http://schemas.openxmlformats.org/officeDocument/2006/relationships" name="Intangible Assets" sheetId="16" state="visible" r:id="rId16"/>
    <sheet xmlns:r="http://schemas.openxmlformats.org/officeDocument/2006/relationships" name="Asset Backed Loan (ABL) Credit " sheetId="17" state="visible" r:id="rId17"/>
    <sheet xmlns:r="http://schemas.openxmlformats.org/officeDocument/2006/relationships" name="Geographic Areas"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Inventories, net (Tables)" sheetId="24" state="visible" r:id="rId24"/>
    <sheet xmlns:r="http://schemas.openxmlformats.org/officeDocument/2006/relationships" name="Impairment, Restructuring and_2" sheetId="25" state="visible" r:id="rId25"/>
    <sheet xmlns:r="http://schemas.openxmlformats.org/officeDocument/2006/relationships" name="Intangible Assets (Tables)" sheetId="26" state="visible" r:id="rId26"/>
    <sheet xmlns:r="http://schemas.openxmlformats.org/officeDocument/2006/relationships" name="Geographic Areas (Tables)" sheetId="27" state="visible" r:id="rId27"/>
    <sheet xmlns:r="http://schemas.openxmlformats.org/officeDocument/2006/relationships" name="Organization and Basis of Pre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Revenue Recognition - Revenues " sheetId="32" state="visible" r:id="rId32"/>
    <sheet xmlns:r="http://schemas.openxmlformats.org/officeDocument/2006/relationships" name="Revenue Recognition - Contract " sheetId="33" state="visible" r:id="rId33"/>
    <sheet xmlns:r="http://schemas.openxmlformats.org/officeDocument/2006/relationships" name="Revenue Recognition - Narrative" sheetId="34" state="visible" r:id="rId34"/>
    <sheet xmlns:r="http://schemas.openxmlformats.org/officeDocument/2006/relationships" name="Revenue Recognition - Narrati_2" sheetId="35" state="visible" r:id="rId35"/>
    <sheet xmlns:r="http://schemas.openxmlformats.org/officeDocument/2006/relationships" name="Stock-Based Compensation and _2" sheetId="36" state="visible" r:id="rId36"/>
    <sheet xmlns:r="http://schemas.openxmlformats.org/officeDocument/2006/relationships" name="Inventories, net (Detail)" sheetId="37" state="visible" r:id="rId37"/>
    <sheet xmlns:r="http://schemas.openxmlformats.org/officeDocument/2006/relationships" name="Impairment, Restructuring and_3" sheetId="38" state="visible" r:id="rId38"/>
    <sheet xmlns:r="http://schemas.openxmlformats.org/officeDocument/2006/relationships" name="Impairment, Restructuring and_4" sheetId="39" state="visible" r:id="rId39"/>
    <sheet xmlns:r="http://schemas.openxmlformats.org/officeDocument/2006/relationships" name="Impairment, Restructuring and_5" sheetId="40" state="visible" r:id="rId40"/>
    <sheet xmlns:r="http://schemas.openxmlformats.org/officeDocument/2006/relationships" name="Intangible Assets - Schedule of" sheetId="41" state="visible" r:id="rId41"/>
    <sheet xmlns:r="http://schemas.openxmlformats.org/officeDocument/2006/relationships" name="Asset Backed Loan (ABL) Credi_2" sheetId="42" state="visible" r:id="rId42"/>
    <sheet xmlns:r="http://schemas.openxmlformats.org/officeDocument/2006/relationships" name="Geographic Areas - Additional I" sheetId="43" state="visible" r:id="rId43"/>
    <sheet xmlns:r="http://schemas.openxmlformats.org/officeDocument/2006/relationships" name="Geographic Areas - Schedule of " sheetId="44" state="visible" r:id="rId44"/>
    <sheet xmlns:r="http://schemas.openxmlformats.org/officeDocument/2006/relationships" name="Income Tax - Additional Informa"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over [Abstract]</t>
        </is>
      </c>
    </row>
    <row r="4">
      <c r="A4" s="4" t="inlineStr">
        <is>
          <t>Entity Registrant Name</t>
        </is>
      </c>
      <c r="B4" s="4" t="inlineStr">
        <is>
          <t>DRIL-QUIP, INC.</t>
        </is>
      </c>
    </row>
    <row r="5">
      <c r="A5" s="4" t="inlineStr">
        <is>
          <t>Entity Central Index Key</t>
        </is>
      </c>
      <c r="B5" s="4" t="inlineStr">
        <is>
          <t>0001042893</t>
        </is>
      </c>
    </row>
    <row r="6">
      <c r="A6" s="4" t="inlineStr">
        <is>
          <t>Trading Symbol</t>
        </is>
      </c>
      <c r="B6" s="4" t="inlineStr">
        <is>
          <t>DRQ</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Amendment Flag</t>
        </is>
      </c>
      <c r="B13" s="4" t="inlineStr">
        <is>
          <t>false</t>
        </is>
      </c>
    </row>
    <row r="14">
      <c r="A14" s="4" t="inlineStr">
        <is>
          <t>Entity Common Stock Shares Outstanding</t>
        </is>
      </c>
      <c r="C14" s="5" t="n">
        <v>35093933</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13439</t>
        </is>
      </c>
    </row>
    <row r="21">
      <c r="A21" s="4" t="inlineStr">
        <is>
          <t>Entity Tax Identification Number</t>
        </is>
      </c>
      <c r="B21" s="4" t="inlineStr">
        <is>
          <t>74-2162088</t>
        </is>
      </c>
    </row>
    <row r="22">
      <c r="A22" s="4" t="inlineStr">
        <is>
          <t>Entity Address, Address Line One</t>
        </is>
      </c>
      <c r="B22" s="4" t="inlineStr">
        <is>
          <t>6401 N. ELDRIDGE PARKWAY</t>
        </is>
      </c>
    </row>
    <row r="23">
      <c r="A23" s="4" t="inlineStr">
        <is>
          <t>Entity Address, City or Town</t>
        </is>
      </c>
      <c r="B23" s="4" t="inlineStr">
        <is>
          <t>HOUSTON</t>
        </is>
      </c>
    </row>
    <row r="24">
      <c r="A24" s="4" t="inlineStr">
        <is>
          <t>Entity Address, State or Province</t>
        </is>
      </c>
      <c r="B24" s="4" t="inlineStr">
        <is>
          <t>TX</t>
        </is>
      </c>
    </row>
    <row r="25">
      <c r="A25" s="4" t="inlineStr">
        <is>
          <t>Entity Address, Country</t>
        </is>
      </c>
      <c r="B25" s="4" t="inlineStr">
        <is>
          <t>US</t>
        </is>
      </c>
    </row>
    <row r="26">
      <c r="A26" s="4" t="inlineStr">
        <is>
          <t>Entity Address, Postal Zip Code</t>
        </is>
      </c>
      <c r="B26" s="4" t="inlineStr">
        <is>
          <t>77041</t>
        </is>
      </c>
    </row>
    <row r="27">
      <c r="A27" s="4" t="inlineStr">
        <is>
          <t>City Area Code</t>
        </is>
      </c>
      <c r="B27" s="4" t="inlineStr">
        <is>
          <t>713</t>
        </is>
      </c>
    </row>
    <row r="28">
      <c r="A28" s="4" t="inlineStr">
        <is>
          <t>Local Phone Number</t>
        </is>
      </c>
      <c r="B28" s="4" t="inlineStr">
        <is>
          <t>939-7711</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1 par value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Principles of Consolidation The condensed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impairment of our goodwill and asset recoverability tests and inventories. Revenue Recognition The Company generates revenues through the sale of products, the sale of services and the leasing of installation tools. The Company normally negotiates contracts for products, including those accounted for under the over 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e revenues The Company earns lease revenues from the rental of running tools and rental of its forging facility. Rental revenues are recognized within leasing revenues on a day rate basis over the lease term, which is generally between one to three months. Rental revenue from the forging facility is recognized on a straight-line basis over the expected life of the lease. Lease revenues from rental of running tools for the three and six months ended June 30, 2020 were $6.0 million and $15.1 million, respectively, and lease revenues from rental of facilities were $0.6 million and $1.1 million, respectively, for the same period. Fair Value of Financial Instruments The Company’s financial instruments consist primarily of cash and cash equivalents, receivables and payables. The carrying values of these financial instruments approximate their respective fair values as they are short-term in nature. Goodwill and indefinite-lived intangible assets For goodwill and intangible assets with indefinite lives, an assessment for impairment is performed annually or when there is an indication an impairment may have occurred. We complete our annual impairment test for goodwill and other indefinite-lived intangibles using an assessment date of October 1. Goodwill is reviewed for impairment by comparing the carrying value of each of our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discount rates"),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In March 2020, the overall offshore market conditions declined primarily due to the outbreak of the COVID-19 pandemic and the developments in the global oil markets. This decline was evidenced by lower commodity prices, decline in expected offshore rig counts, decrease in our customers’ capital budgets and potential contract delays. As such, an interim goodwill impairment analysis was performed in connection with the preparation and review of financial statements for the three months ended March 31, 2020. Based on this analysis, we recorded a $7.7 million goodwill impairment loss in the first quarter of 2020, all of which was in our Eastern Hemisphere reporting unit. 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Restructuring and Other Charges During 2020, the overall offshore market conditions declined as a result of the COVID-19 pandemic and developments in global oil markets. As such, we incurred additional costs under our existing 2018 global strategic plan to realign our manufacturing facilities globally. In the first quarter of 2020, we recorded non-cash inventory and long-lived asset write-downs of approximately $17.3 million and $6.9 million, respectively, as a result of expected changes in our business structure and manufacturing footprint. In the third quarter of 2018, we initiated a global strategic plan to better align our operations with market conditions and finalized this plan during the second quarter of 2019. As a result of this plan, during the three and six months ended June 30, 2019, we incurred restructuring charges of approximately $1.0 million and $3.4 million, respectively. All of these charges primarily relate to employee termination benefits and consulting fees. Treasury Shares On February 26, 2019, the Board of Directors authorized a share repurchase plan under which the Company can repurchase up to $100 million of its common stock. The repurchase plan has no set expiration date and any repurchased shares are expected to be cancelled. For the June 30, 2020, the Company purchased shares under the share repurchase plan at an average price of approximately $30.91 per share totaling approximately $25.0 million and has retired such shares. For the three month period ended June 30, 2019, the Company purchased 22,073 shares under the share repurchase plan at an average price of approximately $39.87 per share totaling approximately $0.9 million and has retired such shares. For the six-month period ended June 30, 2019, the Company purchased 50,151 shares under the share repurchase plan at an average price of approximately $39.80 per share totaling approximately $2.0 million and has retired such shares. 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Six months ended
June 30,
June 30,
2020
2019
2020
2019
(In thousands)
Weighted average common shares outstanding - basic
35,023
35,967
35,359
35,764
Dilutive effect of common stock awards
-
243
-
-
Weighted average common shares outstanding – diluted
35,023
36,210
35,359
35,764
For the three and six months ended June 30, 2020 and 2019, the Company has excluded the following common stock options and awards because their impact on the income/(loss) per share is anti-dilutive (in thousands on a weighted average basis):
Three months ended
Six months ended
June 30,
June 30,
2020
2019
2020
2019
(In thousands)
Director stock awards
45
-
42
7
Stock options
122
-
124
-
Performance share units
279
2
278
121
Restricted stock awards
333
7
333
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Changes And Error Corrections [Abstract]</t>
        </is>
      </c>
    </row>
    <row r="4">
      <c r="A4" s="4" t="inlineStr">
        <is>
          <t>New Accounting Standards</t>
        </is>
      </c>
      <c r="B4" s="4" t="inlineStr">
        <is>
          <t xml:space="preserve">3. In June 2020, the Financial Accounting Standards Board (FASB) issued Accounting Standards Update (ASU) 2020-04 “Reference Rate Reform (Topic 848).” Topic 848 is effective for fiscal years and interim periods beginning as of March 12, 2020 through December 31, 2022. This update provides optional guidance for a limited period of time to ease the potential burden in accounting for reference rate reform on financial reporting. It is elective and applies to all entities, subject to meeting certain criteria, that have contracts, hedging relationships, and other transactions that reference LIBOR or another reference rate expected to be discontinued because of reference rate reform. We are currently in the process of assessing the impact of this guidance on our financial position, results of operations or cash flows. In December 2019, the FASB issued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We are currently in the process of assessing the impact of this guidance on our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4. Revenues from contracts with customers (excludes leasing) consisted of the following:
Three months ended June 30,
Western Hemisphere
Eastern Hemisphere
Asia- Pacific
Total
2020
2019
2020
2019
2020
2019
2020
2019
(In thousands)
Product Revenues
$
36,797
$
38,883
$
14,216
$
24,540
$
12,120
$
13,810
$
63,133
$
77,233
Service Revenues
13,164
9,161
3,593
4,869
3,993
2,545
20,750
16,575
Total
$
49,961
$
48,044
$
17,809
$
29,409
$
16,113
$
16,355
$
83,883
$
93,808
Six months ended June 30,
Western Hemisphere
Eastern Hemisphere
Asia- Pacific
Total
2020
2019
2020
2019
2020
2019
2020
2019
(In thousands)
Product Revenues
$
78,269
$
75,259
$
32,395
$
43,158
$
20,027
$
24,250
$
130,691
$
142,667
Service Revenues
24,120
19,006
7,931
9,873
7,513
6,172
39,564
35,051
Total
$
102,389
$
94,265
$
40,326
$
53,031
$
27,540
$
30,422
$
170,255
$
177,718
Contract Balances Balances related to contracts with customers consisted of the following: Contract Assets (amounts shown in thousands)
Contract Assets at December 31, 2019
$
136,332
Additions
66,017
Transfers to Trade Receivables, Net
(66,025
)
Contract Assets at June 30, 2020
$
136,324
Contract Liabilities (amounts shown in thousands)
Contract Liabilities at December 31, 2019
$
6,901
Additions
2,517
Revenue Recognized
(1,838
)
Contract Liabilities at June 30, 2020
$
7,580
Contract assets include unbilled accounts receivable associated with contracts accounted for under the over time accounting method which were approximately $102.1 million and $83.2 million at June 30, 2020 and December 31, 2019, respectively. Unbilled contract assets are transferred to trade receivables, net, when billing milestones are achieved. The contract liabilities primarily relate to advance payments from customers. Obligations for returns and refunds were considered immaterial as of June 30, 2020. Remaining Performance Obligations The aggregate amount of the transaction price allocated to remaining performance obligations from our over time product lines was $92.7 million as of June 30, 2020. The Company expects to recognize revenue on approximately 62.3% of the remaining performance obligations over the next 12 months and the remaining 37.7% thereafter. The Company applies the practical expedient available under the revenue standard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Stock Awards</t>
        </is>
      </c>
      <c r="B1" s="2" t="inlineStr">
        <is>
          <t>6 Months Ended</t>
        </is>
      </c>
    </row>
    <row r="2">
      <c r="B2" s="2" t="inlineStr">
        <is>
          <t>Jun. 30, 2020</t>
        </is>
      </c>
    </row>
    <row r="3">
      <c r="A3" s="3" t="inlineStr">
        <is>
          <t>Disclosure Of Compensation Related Costs Sharebased Payments [Abstract]</t>
        </is>
      </c>
    </row>
    <row r="4">
      <c r="A4" s="4" t="inlineStr">
        <is>
          <t>Stock-Based Compensation and Stock Awards</t>
        </is>
      </c>
      <c r="B4" s="4" t="inlineStr">
        <is>
          <t>5. During the three and six months ended June 30, 2020, the Company recognized approximately $3.3 million and $6.5 million, respectively, of stock-based compensation expense. Stock-based compensation is included in "Selling, general and administrative" in our accompanying condensed consolidated statements of income (loss) and "Additional paid-in capital" in our accompanying condensed consolidated balance sheets. During the three and six months ended June 30, 2019, the Company recognized approximately $3.2 million and $8.1 million, respectively, which includes approximately $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6. Inventories consist of the following:
June 30,
December 31,
2020
2019
(In thousands)
Raw materials and supplies
$
40,100
$
46,282
Work in progress
49,863
54,171
Finished goods
204,402
175,629
294,365
276,082
Less: allowance for slow moving and excess inventory
(81,953
)
(71,020
)
Total inventory
$
212,412
$
205,0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6 Months Ended</t>
        </is>
      </c>
    </row>
    <row r="2">
      <c r="B2" s="2" t="inlineStr">
        <is>
          <t>Jun. 30, 2020</t>
        </is>
      </c>
    </row>
    <row r="3">
      <c r="A3" s="3" t="inlineStr">
        <is>
          <t>Restructuring And Related Activities [Abstract]</t>
        </is>
      </c>
    </row>
    <row r="4">
      <c r="A4" s="4" t="inlineStr">
        <is>
          <t>Impairment, Restructuring and Other Charges</t>
        </is>
      </c>
      <c r="B4" s="4" t="inlineStr">
        <is>
          <t>7. Impairment, Restructuring and Other Charges Restructuring and Other Charges As a result of unfavorable market conditions primarily due to the COVID-19 pandemic and developments in global oil markets, which triggered historically low crude oil prices and decreases in our customers’ capital budgets, we incurred additional costs under our 2018 global strategic plan primarily focused on workforce reductions and the reorganization of certain facilities during the first quarter of 2020. We expect to incur these costs associated with such plan throughout the year. In the third quarter of 2018, we initiated a global strategic plan to better align our operations with current market conditions and finalized this plan during the second quarter of 2019. As a result of this plan, we incurred goodwill impairment, inventory and long-lived asset write-downs, and other restructuring charges of approximately $98.6 million during 2018. During the three months ended June 30, 2019 we incurred approximately $1.0 million in restructuring and other charges, primarily related to consulting fees. During the six months ended June 30, 2019, we incurred restructuring and other charges of approximately $3.4 million primarily related to consulting fees, and an approximate $1.1 million payout to our former Chief Operating Officer, pursuant to a separation agreement entered into with him during the first quarter of 2019. These charges are reflected as "Restructuring and other charges" in our consolidated statement of operations. The following table summarizes the components of charges included in "Restructuring and other charges" in our consolidated statement of operations for the three and six months ended June 30, 2020 (in thousands):
Three months ended June 30, 2020
Six months ended June 30, 2020
Inventory write-down
$
-
$
17,272
Severance
-
8,399
Long-lived asset write-down
942
7,854
Other
645
775
$
1,587
$
34,300
The following table summarizes the changes to our accrued liability balance related to restructuring and other charges as of June 30, 2020 (in thousands):
June 30, 2020
Balance at January 1, 2020
$
-
Additions for costs expensed
8,399
Reductions for payments
(1,344
)
Ending balance at June 30, 2020
$
7,055
Goodwill Impairment Impairment losses consist of Goodwill impairment of $7.7 million, which occurred in connection with our preparation and review of financial statements for the three months ended March 31, 2020. There were no impairment charges recorded for the three months ended June 30, 2020. These charges are reflected as "Impairments" in our consolidated statement of operations. No goodwill impairment losses were recorded for the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8. Intangible assets consist of the following:
June 30, 2020
Estimated Useful Lives
Gross Book Value
Accumulated Amortization
Foreign Currency Translation
Net Book Value
(In thousands)
Trademarks
15 years
$
8,206
$
(765
)
$
(51
)
$
7,390
Patents
15
5,951
(2,408
)
(3
)
3,540
Customer relationships
5
25,939
(6,385
)
(178
)
19,376
Non-compete agreements
3 years
171
(171
)
-
-
Organizational costs
indefinite
179
-
(12
)
167
$
40,446
$
(9,729
)
$
(244
)
$
30,473
December 31, 2019
Estimated Useful Lives
Gross Book Value
Accumulated Amortization
Foreign Currency Translation
Net Book Value
(In thousands)
Trademarks
15 years
$
8,159
$
(512
)
$
47
$
7,694
Patents
15
5,945
(2,529
)
-
3,416
Customer relationships
5
25,787
(4,954
)
122
20,955
Non-compete agreements
3 years
171
(170
)
-
1
Organizational costs
indefinite
172
-
7
179
$
40,234
$
(8,165
)
$
176
$
32,2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Backed Loan (ABL) Credit Facility</t>
        </is>
      </c>
      <c r="B1" s="2" t="inlineStr">
        <is>
          <t>6 Months Ended</t>
        </is>
      </c>
    </row>
    <row r="2">
      <c r="B2" s="2" t="inlineStr">
        <is>
          <t>Jun. 30, 2020</t>
        </is>
      </c>
    </row>
    <row r="3">
      <c r="A3" s="3" t="inlineStr">
        <is>
          <t>Debt Disclosure [Abstract]</t>
        </is>
      </c>
    </row>
    <row r="4">
      <c r="A4" s="4" t="inlineStr">
        <is>
          <t>Asset Backed Loan (ABL) Credit Facility</t>
        </is>
      </c>
      <c r="B4" s="4" t="inlineStr">
        <is>
          <t xml:space="preserve">9. On February 23, 2018, the Company, as borrower, and the Company’s subsidiaries TIW and Honing, Inc., as guarantors, entered into a five -year All obligations under the ABL Credit Facility are fully and unconditionally guaranteed jointly and severally by the Company, TIW, Honing, Inc., and future significant domestic subsidiaries, subject to customary exceptions. Borrowings under the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as defined therein) or (ii) the Adjusted LIBOR (as defined therein), plus, in each case, an applicable margin. The applicable margin ranges from 1.00% to 1.50% per annum for CBFR loans and 2.00% to 2.50% per annum for Eurodollar loans and, in each case, is based on the Company’s leverage ratio. The unused portion of the ABL Credit Facility is subject to a commitment fee that varies from 0.250 % to 0.375 % per annum, according to average unused commitments under the ABL Credit Facility. Interest on Eurodollar loans is payable at the end of the selected interest period, but no less frequently than quarterly. Interest on CB Floating Rate loans is payable monthly in arrears. The ABL Credit Facility contains various covenants and restrictive provisions that limit the Company’s ability to, among other things, (1) enter into asset sales; (2) incur additional indebtedness; (3) make investments or loans and create liens; (4) pay certain dividends or make other distributions; and (5) engage in transactions with affiliates. The ABL Credit Facility also requires the Company to maintain a fixed charge coverage ratio of 1.1 to 1.0, based on the ratio of EBITDA (as defined therein) to Fixed Charges (as defined therein) during certain periods, including when availability under the ABL Credit Facility is under certain levels. If the Company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the Company’s other indebtedness. The Company is in compliance with the related covenants as of June 30, 2020. As of June 30, 2020, the availability under the ABL Credit Facility was $38.0 million, after taking into account the outstanding letters of credit of approximately $1.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6 Months Ended</t>
        </is>
      </c>
    </row>
    <row r="2">
      <c r="B2" s="2" t="inlineStr">
        <is>
          <t>Jun. 30, 2020</t>
        </is>
      </c>
    </row>
    <row r="3">
      <c r="A3" s="3" t="inlineStr">
        <is>
          <t>Segment Reporting [Abstract]</t>
        </is>
      </c>
    </row>
    <row r="4">
      <c r="A4" s="4" t="inlineStr">
        <is>
          <t>Geographic Areas</t>
        </is>
      </c>
      <c r="B4" s="4" t="inlineStr">
        <is>
          <t>10.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Eliminations of operating profits are related to intercompany inventory transfers that are deferred until shipment is made to third party customers.
Three months ended June 30,
Western Hemisphere
Eastern Hemisphere
Asia-Pacific
DQ Corporate
Total
2020
2019
2020
2019
2020
2019
2020
2019
2020
2019
(In thousands)
Revenues
Products
Point in Time
$
14,873
$
26,874
$
6,839
$
17,826
$
7,293
$
10,517
$
-
$
-
$
29,005
$
55,217
Over Time
21,924
12,009
7,377
6,714
4,827
3,293
-
-
34,128
22,016
Total Products
36,797
38,883
14,216
24,540
12,120
13,810
-
-
63,133
77,233
Services
Technical Advisory
10,456
6,929
1,937
4,044
2,938
2,085
-
-
15,331
13,058
Reconditioning
2,708
2,232
1,656
825
1,055
460
-
-
5,419
3,517
Total Services (excluding rental tools)
13,164
9,161
3,593
4,869
3,993
2,545
-
-
20,750
16,575
Leasing
3,674
4,962
1,826
3,439
1,063
1,599
-
-
6,563
10,000
Total Services (including rental tools)
16,838
14,123
5,419
8,308
5,056
4,144
-
-
27,313
26,575
Intercompany
2,317
2,519
689
202
3,413
1,040
-
6,419
3,761
Eliminations
-
-
-
-
-
-
(6,419
)
(3,761
)
(6,419
)
(3,761
)
Total Revenues
$
55,952
$
55,525
$
20,324
$
33,050
$
20,589
$
18,994
$
(6,419
)
$
(3,761
)
$
90,446
$
103,808
Depreciation and amortization
$
4,801
$
5,437
$
952
$
1,176
$
1,254
$
1,199
$
933
$
683
$
7,940
$
8,495
Income (loss) before income taxes
$
5,024
$
5,675
$
(2,349
)
$
7,321
$
5,615
$
6,704
$
(15,351
)
$
(14,900
)
$
(7,061
)
$
4,800
During the three months ended June 30, 2020, we recorded restructuring and other charges of $1.6 million, consisting primarily of a $0.9 million in write-down of long-lived assets in the Western Hemisphere and $0.7 million for consulting fees in DQ Corporate. During the three months ended June 30, 2019, we recorded restructuring and other charges of $1.0 million, consisting primarily of consulting fees in DQ Corporate.
Six months ended June 30,
Western Hemisphere
Eastern Hemisphere
Asia-Pacific
DQ Corporate
Total
2020
2019
2020
2019
2020
2019
2020
2019
2020
2019
(In thousands)
Revenues
Products
Point in Time
$
37,837
$
50,640
$
15,801
$
31,944
$
12,740
$
20,957
$
-
$
-
$
66,378
$
103,541
Over Time
40,432
24,619
16,594
11,214
7,287
3,293
-
-
64,313
39,126
Total Products
78,269
75,259
32,395
43,158
20,027
24,250
-
-
130,691
142,667
Services
Technical Advisory
17,852
13,953
5,433
8,126
6,227
5,281
-
-
29,512
27,360
Reconditioning
6,268
5,053
2,498
1,747
1,286
891
-
-
10,052
7,691
Total Services (excluding rental tools)
24,120
19,006
7,931
9,873
7,513
6,172
-
-
39,564
35,051
Leasing
8,435
11,283
4,574
6,086
3,180
3,038
-
-
16,189
20,407
Total Services (including rental tools)
32,555
30,289
12,505
15,959
10,693
9,210
-
-
55,753
55,458
Intercompany
5,631
6,613
1,020
346
5,669
1,778
-
-
12,320
8,737
Eliminations
-
-
-
-
-
-
(12,320
)
(8,737
)
(12,320
)
(8,737
)
Total
$
116,455
$
112,161
$
45,920
$
59,463
$
36,389
$
35,238
$
(12,320
)
$
(8,737
)
$
186,444
$
198,125
Depreciation and amortization
$
10,423
$
10,857
$
1,926
$
2,228
$
2,594
$
2,397
$
1,870
$
1,369
$
16,813
$
16,851
Income (loss) before income taxes
$
13,177
$
8,408
$
(30,670
)
$
13,902
$
7,184
$
11,901
$
(38,059
)
$
(33,128
)
$
(48,368
)
$
1,083
During the six months ended June 30, 2020 During the six months ended June 30, 2019 , primarily related to consulting fees, and an approximate $1.1 million payout to our former Chief Operating Officer, pursuant to a separation agreement entered into with him during the first quarter of 2019.
June 30, 2020
December 31, 2019
(In thousands)
Total long-lived assets:
Western Hemisphere
$
366,922
$
379,776
Eastern Hemisphere
235,400
246,854
Asia-Pacific
69,096
71,384
Eliminations
(371,939
)
(371,938
)
Total
$
299,479
$
326,076
Total assets:
Western Hemisphere
$
785,060
$
732,716
Eastern Hemisphere
781,078
818,803
Asia-Pacific
188,768
181,188
Eliminations
(607,215
)
(526,142
)
Total
$
1,147,691
$
1,206,565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11. The Coronavirus Aid, Relief, and Economic Security Act (the “CARES Act”) was enacted on March 27, 2020 and includes favorable changes to tax law and incentives for businesses impacted by COVID-19. The CARES Act includes provisions relating to net operating loss carryback periods which have discretely impacted and increased the effective tax rate by 69.1% in the current period. The effective tax rate for the three and six months ended June 30, 2020 was (100.3)% and 30.0%, respectively, compared to 65.0% and 503.5%, respectively, for the same period in 2019. The change in the effective tax rate between the periods resulted primarily from discretely recognized tax benefits of net operating losses, impairment losses, changes in valuation allowances in the United States and in various foreign countries , deferred tax accrual for unrepatriated foreign earnings and the mix of earnings in jurisdictions with differing tax rates. We have historically considered the majority of undistributed earnings of our foreign subsidiaries and equity investees to be indefinitely reinvested, and, accordingly, no deferred taxes had been provided on the indefinitely reinvested earnings. As of June 30, 2020, the Company reversed its indefinite reinvestment assertion. As a result, we recorded a deferred foreign tax liability of $3.4 million, which is primarily related to estimated foreign withholding tax associated with repatriating all non-U.S. earnings back to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45808</v>
      </c>
      <c r="C3" s="6" t="n">
        <v>398946</v>
      </c>
    </row>
    <row r="4">
      <c r="A4" s="4" t="inlineStr">
        <is>
          <t>Trade receivables, net</t>
        </is>
      </c>
      <c r="B4" s="5" t="n">
        <v>101034</v>
      </c>
      <c r="C4" s="5" t="n">
        <v>107626</v>
      </c>
    </row>
    <row r="5">
      <c r="A5" s="4" t="inlineStr">
        <is>
          <t>Unbilled receivables</t>
        </is>
      </c>
      <c r="B5" s="5" t="n">
        <v>140226</v>
      </c>
      <c r="C5" s="5" t="n">
        <v>140534</v>
      </c>
    </row>
    <row r="6">
      <c r="A6" s="4" t="inlineStr">
        <is>
          <t>Inventories, net</t>
        </is>
      </c>
      <c r="B6" s="5" t="n">
        <v>212412</v>
      </c>
      <c r="C6" s="5" t="n">
        <v>205062</v>
      </c>
    </row>
    <row r="7">
      <c r="A7" s="4" t="inlineStr">
        <is>
          <t>Prepaids and other current assets</t>
        </is>
      </c>
      <c r="B7" s="5" t="n">
        <v>48732</v>
      </c>
      <c r="C7" s="5" t="n">
        <v>28321</v>
      </c>
    </row>
    <row r="8">
      <c r="A8" s="4" t="inlineStr">
        <is>
          <t>Total current assets</t>
        </is>
      </c>
      <c r="B8" s="5" t="n">
        <v>848212</v>
      </c>
      <c r="C8" s="5" t="n">
        <v>880489</v>
      </c>
    </row>
    <row r="9">
      <c r="A9" s="4" t="inlineStr">
        <is>
          <t>Operating lease right of use assets</t>
        </is>
      </c>
      <c r="B9" s="5" t="n">
        <v>4729</v>
      </c>
      <c r="C9" s="5" t="n">
        <v>5144</v>
      </c>
    </row>
    <row r="10">
      <c r="A10" s="4" t="inlineStr">
        <is>
          <t>Property, plant and equipment, net</t>
        </is>
      </c>
      <c r="B10" s="5" t="n">
        <v>243796</v>
      </c>
      <c r="C10" s="5" t="n">
        <v>258497</v>
      </c>
    </row>
    <row r="11">
      <c r="A11" s="4" t="inlineStr">
        <is>
          <t>Deferred income taxes</t>
        </is>
      </c>
      <c r="B11" s="5" t="n">
        <v>9566</v>
      </c>
      <c r="C11" s="5" t="n">
        <v>8936</v>
      </c>
    </row>
    <row r="12">
      <c r="A12" s="4" t="inlineStr">
        <is>
          <t>Goodwill</t>
        </is>
      </c>
      <c r="C12" s="5" t="n">
        <v>7947</v>
      </c>
    </row>
    <row r="13">
      <c r="A13" s="4" t="inlineStr">
        <is>
          <t>Intangible assets</t>
        </is>
      </c>
      <c r="B13" s="5" t="n">
        <v>30473</v>
      </c>
      <c r="C13" s="5" t="n">
        <v>32245</v>
      </c>
    </row>
    <row r="14">
      <c r="A14" s="4" t="inlineStr">
        <is>
          <t>Other assets</t>
        </is>
      </c>
      <c r="B14" s="5" t="n">
        <v>10915</v>
      </c>
      <c r="C14" s="5" t="n">
        <v>13307</v>
      </c>
    </row>
    <row r="15">
      <c r="A15" s="4" t="inlineStr">
        <is>
          <t>Total assets</t>
        </is>
      </c>
      <c r="B15" s="5" t="n">
        <v>1147691</v>
      </c>
      <c r="C15" s="5" t="n">
        <v>1206565</v>
      </c>
    </row>
    <row r="16">
      <c r="A16" s="3" t="inlineStr">
        <is>
          <t>Current liabilities:</t>
        </is>
      </c>
    </row>
    <row r="17">
      <c r="A17" s="4" t="inlineStr">
        <is>
          <t>Accounts payable</t>
        </is>
      </c>
      <c r="B17" s="5" t="n">
        <v>58856</v>
      </c>
      <c r="C17" s="5" t="n">
        <v>46324</v>
      </c>
    </row>
    <row r="18">
      <c r="A18" s="4" t="inlineStr">
        <is>
          <t>Accrued income taxes</t>
        </is>
      </c>
      <c r="B18" s="5" t="n">
        <v>8936</v>
      </c>
      <c r="C18" s="5" t="n">
        <v>4561</v>
      </c>
    </row>
    <row r="19">
      <c r="A19" s="4" t="inlineStr">
        <is>
          <t>Contract liabilities</t>
        </is>
      </c>
      <c r="B19" s="5" t="n">
        <v>7682</v>
      </c>
      <c r="C19" s="5" t="n">
        <v>6901</v>
      </c>
    </row>
    <row r="20">
      <c r="A20" s="4" t="inlineStr">
        <is>
          <t>Accrued compensation</t>
        </is>
      </c>
      <c r="B20" s="5" t="n">
        <v>9209</v>
      </c>
      <c r="C20" s="5" t="n">
        <v>13599</v>
      </c>
    </row>
    <row r="21">
      <c r="A21" s="4" t="inlineStr">
        <is>
          <t>Operating lease liabilities</t>
        </is>
      </c>
      <c r="B21" s="5" t="n">
        <v>984</v>
      </c>
      <c r="C21" s="5" t="n">
        <v>1314</v>
      </c>
    </row>
    <row r="22">
      <c r="A22" s="4" t="inlineStr">
        <is>
          <t>Other accrued liabilities</t>
        </is>
      </c>
      <c r="B22" s="5" t="n">
        <v>28044</v>
      </c>
      <c r="C22" s="5" t="n">
        <v>24241</v>
      </c>
    </row>
    <row r="23">
      <c r="A23" s="4" t="inlineStr">
        <is>
          <t>Total current liabilities</t>
        </is>
      </c>
      <c r="B23" s="5" t="n">
        <v>113711</v>
      </c>
      <c r="C23" s="5" t="n">
        <v>96940</v>
      </c>
    </row>
    <row r="24">
      <c r="A24" s="4" t="inlineStr">
        <is>
          <t>Deferred income taxes</t>
        </is>
      </c>
      <c r="B24" s="5" t="n">
        <v>3609</v>
      </c>
      <c r="C24" s="5" t="n">
        <v>4150</v>
      </c>
    </row>
    <row r="25">
      <c r="A25" s="4" t="inlineStr">
        <is>
          <t>Income tax payable</t>
        </is>
      </c>
      <c r="B25" s="5" t="n">
        <v>9123</v>
      </c>
      <c r="C25" s="5" t="n">
        <v>8868</v>
      </c>
    </row>
    <row r="26">
      <c r="A26" s="4" t="inlineStr">
        <is>
          <t>Operating lease liabilities, long-term</t>
        </is>
      </c>
      <c r="B26" s="5" t="n">
        <v>3714</v>
      </c>
      <c r="C26" s="5" t="n">
        <v>3801</v>
      </c>
    </row>
    <row r="27">
      <c r="A27" s="4" t="inlineStr">
        <is>
          <t>Other long-term liabilities</t>
        </is>
      </c>
      <c r="B27" s="5" t="n">
        <v>2147</v>
      </c>
      <c r="C27" s="5" t="n">
        <v>2105</v>
      </c>
    </row>
    <row r="28">
      <c r="A28" s="4" t="inlineStr">
        <is>
          <t>Total liabilities</t>
        </is>
      </c>
      <c r="B28" s="5" t="n">
        <v>132304</v>
      </c>
      <c r="C28" s="5" t="n">
        <v>115864</v>
      </c>
    </row>
    <row r="29">
      <c r="A29" s="4" t="inlineStr">
        <is>
          <t>Contingencies (Note 12)</t>
        </is>
      </c>
      <c r="B29" s="4" t="inlineStr">
        <is>
          <t xml:space="preserve"> </t>
        </is>
      </c>
      <c r="C29" s="4" t="inlineStr">
        <is>
          <t xml:space="preserve"> </t>
        </is>
      </c>
    </row>
    <row r="30">
      <c r="A30" s="3" t="inlineStr">
        <is>
          <t>Stockholders' equity:</t>
        </is>
      </c>
    </row>
    <row r="31">
      <c r="A31" s="4" t="inlineStr">
        <is>
          <t>Preferred stock: 10,000,000 shares authorized at $0.01 par value (none issued)</t>
        </is>
      </c>
      <c r="B31" s="4" t="inlineStr">
        <is>
          <t xml:space="preserve"> </t>
        </is>
      </c>
      <c r="C31" s="4" t="inlineStr">
        <is>
          <t xml:space="preserve"> </t>
        </is>
      </c>
    </row>
    <row r="32">
      <c r="A32" s="3" t="inlineStr">
        <is>
          <t>Common stock:</t>
        </is>
      </c>
    </row>
    <row r="33">
      <c r="A33" s="4" t="inlineStr">
        <is>
          <t>100,000,000 shares authorized at $0.01 par value, 35,073,744 and 35,859,540 shares issued and outstanding at June 30, 2020 and December 31, 2019</t>
        </is>
      </c>
      <c r="B33" s="5" t="n">
        <v>363</v>
      </c>
      <c r="C33" s="5" t="n">
        <v>371</v>
      </c>
    </row>
    <row r="34">
      <c r="A34" s="4" t="inlineStr">
        <is>
          <t>Additional paid-in capital</t>
        </is>
      </c>
      <c r="B34" s="5" t="n">
        <v>59327</v>
      </c>
      <c r="C34" s="5" t="n">
        <v>52870</v>
      </c>
    </row>
    <row r="35">
      <c r="A35" s="4" t="inlineStr">
        <is>
          <t>Retained earnings</t>
        </is>
      </c>
      <c r="B35" s="5" t="n">
        <v>1122191</v>
      </c>
      <c r="C35" s="5" t="n">
        <v>1181023</v>
      </c>
    </row>
    <row r="36">
      <c r="A36" s="4" t="inlineStr">
        <is>
          <t>Accumulated other comprehensive losses</t>
        </is>
      </c>
      <c r="B36" s="5" t="n">
        <v>-166494</v>
      </c>
      <c r="C36" s="5" t="n">
        <v>-143563</v>
      </c>
    </row>
    <row r="37">
      <c r="A37" s="4" t="inlineStr">
        <is>
          <t>Total stockholders' equity</t>
        </is>
      </c>
      <c r="B37" s="5" t="n">
        <v>1015387</v>
      </c>
      <c r="C37" s="5" t="n">
        <v>1090701</v>
      </c>
    </row>
    <row r="38">
      <c r="A38" s="4" t="inlineStr">
        <is>
          <t>Total liabilities and stockholders' equity</t>
        </is>
      </c>
      <c r="B38" s="6" t="n">
        <v>1147691</v>
      </c>
      <c r="C38" s="6" t="n">
        <v>1206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2. Brazilian Tax Issue From 2002 to 2007, the Company’s Brazilian subsidiary imported goods through, and paid taxes on such imports to, the State of Espirito Santo in Brazil.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December 2010 and January 2011, the Company’s Brazilian subsidiary was served with two assessments totaling approximately $13.0 million from the State of Rio de Janeiro to cancel the credits associated with the tax payments to the State of Espirito Santo on the importation of goods from July 2005 to October 2007. The Company objected to these assessments on the grounds that they would represent double taxation on the importation of the same goods and that the Company is entitled to the credits under applicable Brazilian law. The Company’s Brazilian subsidiary filed appeals with a State of Rio de Janeiro judicial court to annul both of these tax assessments and deposited with the court approximately $8.8 million in December 2014 and December 2016 as the full amount of the assessments with penalties and interest. The first level judicial court has ruled against the Company in each of these cases and the Company has appealed both of those rulings. The Company believes that these credits are valid and that success in the judicial court process is probable despite the unfavorable rulings at the lower court level. Based upon this analysis, the Company has not accrued any liability in conjunction with this matter. General The Company operates its business and markets its products and services in most of the significant oil and gas producing areas in the world and is, therefore, subject to the risks customarily attendant to international operations and is dependent on the condition of the oil and gas industry. Additionally, certain of the Company’s products are used in potentially hazardous drilling, completion, and production applications that can cause personal injury, property damage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the Company and its subsidiaries. All material intercompany accounts and transactions have been eliminated.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impairment of our goodwill and asset recoverability tests and inventories.</t>
        </is>
      </c>
    </row>
    <row r="6">
      <c r="A6" s="4" t="inlineStr">
        <is>
          <t>Revenue Recognition</t>
        </is>
      </c>
      <c r="B6" s="4" t="inlineStr">
        <is>
          <t xml:space="preserve">Revenue Recognition The Company generates revenues through the sale of products, the sale of services and the leasing of installation tools. The Company normally negotiates contracts for products, including those accounted for under the over 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e revenues The Company earns lease revenues from the rental of running tools and rental of its forging facility. Rental revenues are recognized within leasing revenues on a day rate basis over the lease term, which is generally between one to three months. Rental revenue from the forging facility is recognized on a straight-line basis over the expected life of the lease. Lease revenues from rental of running tools for the three and six months ended June 30, 2020 were $6.0 million and $15.1 million, respectively, and lease revenues from rental of facilities were $0.6 million and $1.1 million, respectively, for the same period. </t>
        </is>
      </c>
    </row>
    <row r="7">
      <c r="A7" s="4" t="inlineStr">
        <is>
          <t>Fair Value of Financial Instruments</t>
        </is>
      </c>
      <c r="B7" s="4" t="inlineStr">
        <is>
          <t>Fair Value of Financial Instruments The Company’s financial instruments consist primarily of cash and cash equivalents, receivables and payables. The carrying values of these financial instruments approximate their respective fair values as they are short-term in nature.</t>
        </is>
      </c>
    </row>
    <row r="8">
      <c r="A8" s="4" t="inlineStr">
        <is>
          <t>Goodwill and intangible assets</t>
        </is>
      </c>
      <c r="B8" s="4" t="inlineStr">
        <is>
          <t>Goodwill and indefinite-lived intangible assets For goodwill and intangible assets with indefinite lives, an assessment for impairment is performed annually or when there is an indication an impairment may have occurred. We complete our annual impairment test for goodwill and other indefinite-lived intangibles using an assessment date of October 1. Goodwill is reviewed for impairment by comparing the carrying value of each of our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discount rates"),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In March 2020, the overall offshore market conditions declined primarily due to the outbreak of the COVID-19 pandemic and the developments in the global oil markets. This decline was evidenced by lower commodity prices, decline in expected offshore rig counts, decrease in our customers’ capital budgets and potential contract delays. As such, an interim goodwill impairment analysis was performed in connection with the preparation and review of financial statements for the three months ended March 31, 2020. Based on this analysis, we recorded a $7.7 million goodwill impairment loss in the first quarter of 2020, all of which was in our Eastern Hemisphere reporting unit.</t>
        </is>
      </c>
    </row>
    <row r="9">
      <c r="A9" s="4" t="inlineStr">
        <is>
          <t>Impairment of Long-Lived Assets</t>
        </is>
      </c>
      <c r="B9" s="4" t="inlineStr">
        <is>
          <t xml:space="preserve">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
        </is>
      </c>
    </row>
    <row r="10">
      <c r="A10" s="4" t="inlineStr">
        <is>
          <t>Restructuring and Other Charges</t>
        </is>
      </c>
      <c r="B10" s="4" t="inlineStr">
        <is>
          <t xml:space="preserve">Restructuring and Other Charges During 2020, the overall offshore market conditions declined as a result of the COVID-19 pandemic and developments in global oil markets. As such, we incurred additional costs under our existing 2018 global strategic plan to realign our manufacturing facilities globally. In the first quarter of 2020, we recorded non-cash inventory and long-lived asset write-downs of approximately $17.3 million and $6.9 million, respectively, as a result of expected changes in our business structure and manufacturing footprint. In the third quarter of 2018, we initiated a global strategic plan to better align our operations with market conditions and finalized this plan during the second quarter of 2019. As a result of this plan, during the three and six months ended June 30, 2019, we incurred restructuring charges of approximately $1.0 million and $3.4 million, respectively. All of these charges primarily relate to employee termination benefits and consulting fees. </t>
        </is>
      </c>
    </row>
    <row r="11">
      <c r="A11" s="4" t="inlineStr">
        <is>
          <t>Treasury Shares</t>
        </is>
      </c>
      <c r="B11" s="4" t="inlineStr">
        <is>
          <t>Treasury Shares On February 26, 2019, the Board of Directors authorized a share repurchase plan under which the Company can repurchase up to $100 million of its common stock. The repurchase plan has no set expiration date and any repurchased shares are expected to be cancelled. For the June 30, 2020, the Company purchased shares under the share repurchase plan at an average price of approximately $30.91 per share totaling approximately $25.0 million and has retired such shares. For the three month period ended June 30, 2019, the Company purchased 22,073 shares under the share repurchase plan at an average price of approximately $39.87 per share totaling approximately $0.9 million and has retired such shares. For the six-month period ended June 30, 2019, the Company purchased 50,151 shares under the share repurchase plan at an average price of approximately $39.80 per share totaling approximately $2.0 million and has retired such shares.</t>
        </is>
      </c>
    </row>
    <row r="12">
      <c r="A12" s="4" t="inlineStr">
        <is>
          <t>Earnings Per Share</t>
        </is>
      </c>
      <c r="B12" s="4" t="inlineStr">
        <is>
          <t>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Six months ended
June 30,
June 30,
2020
2019
2020
2019
(In thousands)
Weighted average common shares outstanding - basic
35,023
35,967
35,359
35,764
Dilutive effect of common stock awards
-
243
-
-
Weighted average common shares outstanding – diluted
35,023
36,210
35,359
35,764
For the three and six months ended June 30, 2020 and 2019, the Company has excluded the following common stock options and awards because their impact on the income/(loss) per share is anti-dilutive (in thousands on a weighted average basis):
Three months ended
Six months ended
June 30,
June 30,
2020
2019
2020
2019
(In thousands)
Director stock awards
45
-
42
7
Stock options
122
-
124
-
Performance share units
279
2
278
121
Restricted stock awards
333
7
333
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Earnings Per Share</t>
        </is>
      </c>
      <c r="B4" s="4" t="inlineStr">
        <is>
          <t>The following table reconciles the weighted average basic number of common shares outstanding and the weighted average diluted number of common shares outstanding for the purpose of calculating basic and diluted earnings per share:
Three months ended
Six months ended
June 30,
June 30,
2020
2019
2020
2019
(In thousands)
Weighted average common shares outstanding - basic
35,023
35,967
35,359
35,764
Dilutive effect of common stock awards
-
243
-
-
Weighted average common shares outstanding – diluted
35,023
36,210
35,359
35,764</t>
        </is>
      </c>
    </row>
    <row r="5">
      <c r="A5" s="4" t="inlineStr">
        <is>
          <t>Schedule of Antidilutive Securities Excluded from Computation of Earnings Per Share</t>
        </is>
      </c>
      <c r="B5" s="4" t="inlineStr">
        <is>
          <t>For the three and six months ended June 30, 2020 and 2019, the Company has excluded the following common stock options and awards because their impact on the income/(loss) per share is anti-dilutive (in thousands on a weighted average basis):
Three months ended
Six months ended
June 30,
June 30,
2020
2019
2020
2019
(In thousands)
Director stock awards
45
-
42
7
Stock options
122
-
124
-
Performance share units
279
2
278
121
Restricted stock awards
333
7
333
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Revenue from Contract with Customer Excludes Leasing</t>
        </is>
      </c>
      <c r="B4" s="4" t="inlineStr">
        <is>
          <t>Revenues from contracts with customers (excludes leasing) consisted of the following:
Three months ended June 30,
Western Hemisphere
Eastern Hemisphere
Asia- Pacific
Total
2020
2019
2020
2019
2020
2019
2020
2019
(In thousands)
Product Revenues
$
36,797
$
38,883
$
14,216
$
24,540
$
12,120
$
13,810
$
63,133
$
77,233
Service Revenues
13,164
9,161
3,593
4,869
3,993
2,545
20,750
16,575
Total
$
49,961
$
48,044
$
17,809
$
29,409
$
16,113
$
16,355
$
83,883
$
93,808
Six months ended June 30,
Western Hemisphere
Eastern Hemisphere
Asia- Pacific
Total
2020
2019
2020
2019
2020
2019
2020
2019
(In thousands)
Product Revenues
$
78,269
$
75,259
$
32,395
$
43,158
$
20,027
$
24,250
$
130,691
$
142,667
Service Revenues
24,120
19,006
7,931
9,873
7,513
6,172
39,564
35,051
Total
$
102,389
$
94,265
$
40,326
$
53,031
$
27,540
$
30,422
$
170,255
$
177,718</t>
        </is>
      </c>
    </row>
    <row r="5">
      <c r="A5" s="4" t="inlineStr">
        <is>
          <t>Schedule of Contract Asset and Liability</t>
        </is>
      </c>
      <c r="B5" s="4" t="inlineStr">
        <is>
          <t>Balances related to contracts with customers consisted of the following: Contract Assets (amounts shown in thousands)
Contract Assets at December 31, 2019
$
136,332
Additions
66,017
Transfers to Trade Receivables, Net
(66,025
)
Contract Assets at June 30, 2020
$
136,324
Contract Liabilities (amounts shown in thousands)
Contract Liabilities at December 31, 2019
$
6,901
Additions
2,517
Revenue Recognized
(1,838
)
Contract Liabilities at June 30, 2020
$
7,5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 of the following:
June 30,
December 31,
2020
2019
(In thousands)
Raw materials and supplies
$
40,100
$
46,282
Work in progress
49,863
54,171
Finished goods
204,402
175,629
294,365
276,082
Less: allowance for slow moving and excess inventory
(81,953
)
(71,020
)
Total inventory
$
212,412
$
205,0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mpairment, Restructuring and Other Charges  (Tables)</t>
        </is>
      </c>
      <c r="B1" s="2" t="inlineStr">
        <is>
          <t>6 Months Ended</t>
        </is>
      </c>
    </row>
    <row r="2">
      <c r="B2" s="2" t="inlineStr">
        <is>
          <t>Jun. 30, 2020</t>
        </is>
      </c>
    </row>
    <row r="3">
      <c r="A3" s="3" t="inlineStr">
        <is>
          <t>Restructuring And Related Activities [Abstract]</t>
        </is>
      </c>
    </row>
    <row r="4">
      <c r="A4" s="4" t="inlineStr">
        <is>
          <t>Schedule of Impairment, Restructuring and Other Charges</t>
        </is>
      </c>
      <c r="B4" s="4" t="inlineStr">
        <is>
          <t>The following table summarizes the components of charges included in "Restructuring and other charges" in our consolidated statement of operations for the three and six months ended June 30, 2020 (in thousands):
Three months ended June 30, 2020
Six months ended June 30, 2020
Inventory write-down
$
-
$
17,272
Severance
-
8,399
Long-lived asset write-down
942
7,854
Other
645
775
$
1,587
$
34,300</t>
        </is>
      </c>
    </row>
    <row r="5">
      <c r="A5" s="4" t="inlineStr">
        <is>
          <t>Schedule of Accrued Liabilities Related to Restructuring and Others Charges</t>
        </is>
      </c>
      <c r="B5" s="4" t="inlineStr">
        <is>
          <t>The following table summarizes the changes to our accrued liability balance related to restructuring and other charges as of June 30, 2020 (in thousands):
June 30, 2020
Balance at January 1, 2020
$
-
Additions for costs expensed
8,399
Reductions for payments
(1,344
)
Ending balance at June 30, 2020
$
7,0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and Indefinite-Lived Intangible Assets</t>
        </is>
      </c>
      <c r="B4" s="4" t="inlineStr">
        <is>
          <t>Intangible assets consist of the following:
June 30, 2020
Estimated Useful Lives
Gross Book Value
Accumulated Amortization
Foreign Currency Translation
Net Book Value
(In thousands)
Trademarks
15 years
$
8,206
$
(765
)
$
(51
)
$
7,390
Patents
15
5,951
(2,408
)
(3
)
3,540
Customer relationships
5
25,939
(6,385
)
(178
)
19,376
Non-compete agreements
3 years
171
(171
)
-
-
Organizational costs
indefinite
179
-
(12
)
167
$
40,446
$
(9,729
)
$
(244
)
$
30,473
December 31, 2019
Estimated Useful Lives
Gross Book Value
Accumulated Amortization
Foreign Currency Translation
Net Book Value
(In thousands)
Trademarks
15 years
$
8,159
$
(512
)
$
47
$
7,694
Patents
15
5,945
(2,529
)
-
3,416
Customer relationships
5
25,787
(4,954
)
122
20,955
Non-compete agreements
3 years
171
(170
)
-
1
Organizational costs
indefinite
172
-
7
179
$
40,234
$
(8,165
)
$
176
$
32,2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Areas (Tables)</t>
        </is>
      </c>
      <c r="B1" s="2" t="inlineStr">
        <is>
          <t>6 Months Ended</t>
        </is>
      </c>
    </row>
    <row r="2">
      <c r="B2" s="2" t="inlineStr">
        <is>
          <t>Jun. 30, 2020</t>
        </is>
      </c>
    </row>
    <row r="3">
      <c r="A3" s="3" t="inlineStr">
        <is>
          <t>Segment Reporting [Abstract]</t>
        </is>
      </c>
    </row>
    <row r="4">
      <c r="A4" s="4" t="inlineStr">
        <is>
          <t>Schedule of Segment Reporting</t>
        </is>
      </c>
      <c r="B4" s="4" t="inlineStr">
        <is>
          <t>Three months ended June 30,
Western Hemisphere
Eastern Hemisphere
Asia-Pacific
DQ Corporate
Total
2020
2019
2020
2019
2020
2019
2020
2019
2020
2019
(In thousands)
Revenues
Products
Point in Time
$
14,873
$
26,874
$
6,839
$
17,826
$
7,293
$
10,517
$
-
$
-
$
29,005
$
55,217
Over Time
21,924
12,009
7,377
6,714
4,827
3,293
-
-
34,128
22,016
Total Products
36,797
38,883
14,216
24,540
12,120
13,810
-
-
63,133
77,233
Services
Technical Advisory
10,456
6,929
1,937
4,044
2,938
2,085
-
-
15,331
13,058
Reconditioning
2,708
2,232
1,656
825
1,055
460
-
-
5,419
3,517
Total Services (excluding rental tools)
13,164
9,161
3,593
4,869
3,993
2,545
-
-
20,750
16,575
Leasing
3,674
4,962
1,826
3,439
1,063
1,599
-
-
6,563
10,000
Total Services (including rental tools)
16,838
14,123
5,419
8,308
5,056
4,144
-
-
27,313
26,575
Intercompany
2,317
2,519
689
202
3,413
1,040
-
6,419
3,761
Eliminations
-
-
-
-
-
-
(6,419
)
(3,761
)
(6,419
)
(3,761
)
Total Revenues
$
55,952
$
55,525
$
20,324
$
33,050
$
20,589
$
18,994
$
(6,419
)
$
(3,761
)
$
90,446
$
103,808
Depreciation and amortization
$
4,801
$
5,437
$
952
$
1,176
$
1,254
$
1,199
$
933
$
683
$
7,940
$
8,495
Income (loss) before income taxes
$
5,024
$
5,675
$
(2,349
)
$
7,321
$
5,615
$
6,704
$
(15,351
)
$
(14,900
)
$
(7,061
)
$
4,800
Six months ended June 30,
Western Hemisphere
Eastern Hemisphere
Asia-Pacific
DQ Corporate
Total
2020
2019
2020
2019
2020
2019
2020
2019
2020
2019
(In thousands)
Revenues
Products
Point in Time
$
37,837
$
50,640
$
15,801
$
31,944
$
12,740
$
20,957
$
-
$
-
$
66,378
$
103,541
Over Time
40,432
24,619
16,594
11,214
7,287
3,293
-
-
64,313
39,126
Total Products
78,269
75,259
32,395
43,158
20,027
24,250
-
-
130,691
142,667
Services
Technical Advisory
17,852
13,953
5,433
8,126
6,227
5,281
-
-
29,512
27,360
Reconditioning
6,268
5,053
2,498
1,747
1,286
891
-
-
10,052
7,691
Total Services (excluding rental tools)
24,120
19,006
7,931
9,873
7,513
6,172
-
-
39,564
35,051
Leasing
8,435
11,283
4,574
6,086
3,180
3,038
-
-
16,189
20,407
Total Services (including rental tools)
32,555
30,289
12,505
15,959
10,693
9,210
-
-
55,753
55,458
Intercompany
5,631
6,613
1,020
346
5,669
1,778
-
-
12,320
8,737
Eliminations
-
-
-
-
-
-
(12,320
)
(8,737
)
(12,320
)
(8,737
)
Total
$
116,455
$
112,161
$
45,920
$
59,463
$
36,389
$
35,238
$
(12,320
)
$
(8,737
)
$
186,444
$
198,125
Depreciation and amortization
$
10,423
$
10,857
$
1,926
$
2,228
$
2,594
$
2,397
$
1,870
$
1,369
$
16,813
$
16,851
Income (loss) before income taxes
$
13,177
$
8,408
$
(30,670
)
$
13,902
$
7,184
$
11,901
$
(38,059
)
$
(33,128
)
$
(48,368
)
$
1,083
June 30, 2020
December 31, 2019
(In thousands)
Total long-lived assets:
Western Hemisphere
$
366,922
$
379,776
Eastern Hemisphere
235,400
246,854
Asia-Pacific
69,096
71,384
Eliminations
(371,939
)
(371,938
)
Total
$
299,479
$
326,076
Total assets:
Western Hemisphere
$
785,060
$
732,716
Eastern Hemisphere
781,078
818,803
Asia-Pacific
188,768
181,188
Eliminations
(607,215
)
(526,142
)
Total
$
1,147,691
$
1,206,5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Organization and Basis of Presentation (Details)</t>
        </is>
      </c>
      <c r="B1" s="2" t="inlineStr">
        <is>
          <t>6 Months Ended</t>
        </is>
      </c>
    </row>
    <row r="2">
      <c r="B2" s="2" t="inlineStr">
        <is>
          <t>Jun. 30, 2020SegmentLocation</t>
        </is>
      </c>
    </row>
    <row r="3">
      <c r="A3" s="3" t="inlineStr">
        <is>
          <t>Organization Consolidation And Presentation Of Financial Statements [Abstract]</t>
        </is>
      </c>
    </row>
    <row r="4">
      <c r="A4" s="4" t="inlineStr">
        <is>
          <t>Number of geographic segments | Segment</t>
        </is>
      </c>
      <c r="B4" s="5" t="n">
        <v>3</v>
      </c>
    </row>
    <row r="5">
      <c r="A5" s="4" t="inlineStr">
        <is>
          <t>Number of headquarter locations | Location</t>
        </is>
      </c>
      <c r="B5"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ignificant Accounting Policies - Additional Information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8</t>
        </is>
      </c>
      <c r="I2" s="2" t="inlineStr">
        <is>
          <t>Feb. 26, 2019</t>
        </is>
      </c>
    </row>
    <row r="3">
      <c r="A3" s="3" t="inlineStr">
        <is>
          <t>Accounting Policies [Line Items]</t>
        </is>
      </c>
    </row>
    <row r="4">
      <c r="A4" s="4" t="inlineStr">
        <is>
          <t>Lease revenues</t>
        </is>
      </c>
      <c r="B4" s="6" t="n">
        <v>6563000</v>
      </c>
      <c r="D4" s="6" t="n">
        <v>10000000</v>
      </c>
      <c r="F4" s="6" t="n">
        <v>16189000</v>
      </c>
      <c r="G4" s="6" t="n">
        <v>20407000</v>
      </c>
    </row>
    <row r="5">
      <c r="A5" s="4" t="inlineStr">
        <is>
          <t>Goodwill impairment loss</t>
        </is>
      </c>
      <c r="B5" s="5" t="n">
        <v>0</v>
      </c>
      <c r="C5" s="6" t="n">
        <v>7700000</v>
      </c>
      <c r="D5" s="5" t="n">
        <v>0</v>
      </c>
      <c r="G5" s="5" t="n">
        <v>0</v>
      </c>
    </row>
    <row r="6">
      <c r="A6" s="4" t="inlineStr">
        <is>
          <t>Inventory write-down</t>
        </is>
      </c>
      <c r="B6" s="5" t="n">
        <v>0</v>
      </c>
      <c r="C6" s="5" t="n">
        <v>17300000</v>
      </c>
      <c r="F6" s="5" t="n">
        <v>17272000</v>
      </c>
    </row>
    <row r="7">
      <c r="A7" s="4" t="inlineStr">
        <is>
          <t>Long-lived asset impairment</t>
        </is>
      </c>
      <c r="B7" s="5" t="n">
        <v>942000</v>
      </c>
      <c r="C7" s="5" t="n">
        <v>6900000</v>
      </c>
      <c r="F7" s="5" t="n">
        <v>7854000</v>
      </c>
    </row>
    <row r="8">
      <c r="A8" s="4" t="inlineStr">
        <is>
          <t>Severance costs</t>
        </is>
      </c>
      <c r="B8" s="5" t="n">
        <v>0</v>
      </c>
      <c r="C8" s="5" t="n">
        <v>8400000</v>
      </c>
      <c r="F8" s="5" t="n">
        <v>8399000</v>
      </c>
    </row>
    <row r="9">
      <c r="A9" s="4" t="inlineStr">
        <is>
          <t>Restructuring costs</t>
        </is>
      </c>
      <c r="C9" s="5" t="n">
        <v>100000</v>
      </c>
    </row>
    <row r="10">
      <c r="A10" s="4" t="inlineStr">
        <is>
          <t>Restructuring and other charges</t>
        </is>
      </c>
      <c r="B10" s="5" t="n">
        <v>1587000</v>
      </c>
      <c r="F10" s="5" t="n">
        <v>34300000</v>
      </c>
      <c r="H10" s="6" t="n">
        <v>98600000</v>
      </c>
    </row>
    <row r="11">
      <c r="A11" s="4" t="inlineStr">
        <is>
          <t>Other restructuring charges</t>
        </is>
      </c>
      <c r="B11" s="6" t="n">
        <v>645000</v>
      </c>
      <c r="D11" s="6" t="n">
        <v>1000000</v>
      </c>
      <c r="F11" s="6" t="n">
        <v>775000</v>
      </c>
      <c r="G11" s="6" t="n">
        <v>3400000</v>
      </c>
    </row>
    <row r="12">
      <c r="A12" s="4" t="inlineStr">
        <is>
          <t>Shares authorized to be purchased (up to) (in shares)</t>
        </is>
      </c>
      <c r="I12" s="6" t="n">
        <v>100000000</v>
      </c>
    </row>
    <row r="13">
      <c r="A13" s="4" t="inlineStr">
        <is>
          <t>Treasury stock shares (in shares)</t>
        </is>
      </c>
      <c r="B13" s="5" t="n">
        <v>0</v>
      </c>
      <c r="D13" s="5" t="n">
        <v>22073</v>
      </c>
      <c r="F13" s="5" t="n">
        <v>808389</v>
      </c>
      <c r="G13" s="5" t="n">
        <v>50151</v>
      </c>
    </row>
    <row r="14">
      <c r="A14" s="4" t="inlineStr">
        <is>
          <t>Average price of shares (in dollars per share)</t>
        </is>
      </c>
      <c r="D14" s="7" t="n">
        <v>39.87</v>
      </c>
      <c r="F14" s="7" t="n">
        <v>30.91</v>
      </c>
      <c r="G14" s="7" t="n">
        <v>39.8</v>
      </c>
    </row>
    <row r="15">
      <c r="A15" s="4" t="inlineStr">
        <is>
          <t>Treasury stock, value of acquired shares</t>
        </is>
      </c>
      <c r="D15" s="6" t="n">
        <v>900000</v>
      </c>
      <c r="F15" s="6" t="n">
        <v>25000000</v>
      </c>
      <c r="G15" s="6" t="n">
        <v>2000000</v>
      </c>
    </row>
    <row r="16">
      <c r="A16" s="4" t="inlineStr">
        <is>
          <t>Reclassified from selling general and administrative cost to foreign currency transaction gain loss</t>
        </is>
      </c>
      <c r="D16" s="6" t="n">
        <v>200000</v>
      </c>
      <c r="E16" s="6" t="n">
        <v>3200000</v>
      </c>
      <c r="G16" s="6" t="n">
        <v>900000</v>
      </c>
    </row>
    <row r="17">
      <c r="A17" s="4" t="inlineStr">
        <is>
          <t>Eastern Hemisphere [Member]</t>
        </is>
      </c>
    </row>
    <row r="18">
      <c r="A18" s="3" t="inlineStr">
        <is>
          <t>Accounting Policies [Line Items]</t>
        </is>
      </c>
    </row>
    <row r="19">
      <c r="A19" s="4" t="inlineStr">
        <is>
          <t>Goodwill impairment loss</t>
        </is>
      </c>
      <c r="C19" s="6" t="n">
        <v>7700000</v>
      </c>
      <c r="F19" s="5" t="n">
        <v>7700000</v>
      </c>
    </row>
    <row r="20">
      <c r="A20" s="4" t="inlineStr">
        <is>
          <t>Running Tools [Member]</t>
        </is>
      </c>
    </row>
    <row r="21">
      <c r="A21" s="3" t="inlineStr">
        <is>
          <t>Accounting Policies [Line Items]</t>
        </is>
      </c>
    </row>
    <row r="22">
      <c r="A22" s="4" t="inlineStr">
        <is>
          <t>Lease revenues</t>
        </is>
      </c>
      <c r="B22" s="6" t="n">
        <v>6000000</v>
      </c>
      <c r="F22" s="5" t="n">
        <v>15100000</v>
      </c>
    </row>
    <row r="23">
      <c r="A23" s="4" t="inlineStr">
        <is>
          <t>Rental Facilities [Member]</t>
        </is>
      </c>
    </row>
    <row r="24">
      <c r="A24" s="3" t="inlineStr">
        <is>
          <t>Accounting Policies [Line Items]</t>
        </is>
      </c>
    </row>
    <row r="25">
      <c r="A25" s="4" t="inlineStr">
        <is>
          <t>Lease revenues</t>
        </is>
      </c>
      <c r="B25" s="6" t="n">
        <v>600000</v>
      </c>
      <c r="F25" s="6" t="n">
        <v>110000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Common stock, shares authorized (in shares)</t>
        </is>
      </c>
      <c r="B6" s="5" t="n">
        <v>100000000</v>
      </c>
      <c r="C6" s="5" t="n">
        <v>100000000</v>
      </c>
    </row>
    <row r="7">
      <c r="A7" s="4" t="inlineStr">
        <is>
          <t>Common stock, par value (in dollars per share)</t>
        </is>
      </c>
      <c r="B7" s="7" t="n">
        <v>0.01</v>
      </c>
      <c r="C7" s="7" t="n">
        <v>0.01</v>
      </c>
    </row>
    <row r="8">
      <c r="A8" s="4" t="inlineStr">
        <is>
          <t>Common stock, shares issued (in shares)</t>
        </is>
      </c>
      <c r="B8" s="5" t="n">
        <v>35073744</v>
      </c>
      <c r="C8" s="5" t="n">
        <v>35859540</v>
      </c>
    </row>
    <row r="9">
      <c r="A9" s="4" t="inlineStr">
        <is>
          <t>Common stock, shares outstanding (in shares)</t>
        </is>
      </c>
      <c r="B9" s="5" t="n">
        <v>35073744</v>
      </c>
      <c r="C9" s="5" t="n">
        <v>35859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Weighted average common shares outstanding basic (in shares)</t>
        </is>
      </c>
      <c r="B4" s="5" t="n">
        <v>35023</v>
      </c>
      <c r="C4" s="5" t="n">
        <v>35967</v>
      </c>
      <c r="D4" s="5" t="n">
        <v>35359</v>
      </c>
      <c r="E4" s="5" t="n">
        <v>35764</v>
      </c>
    </row>
    <row r="5">
      <c r="A5" s="4" t="inlineStr">
        <is>
          <t>Dilutive effect of common stock awards (in shares)</t>
        </is>
      </c>
      <c r="B5" s="5" t="n">
        <v>0</v>
      </c>
      <c r="C5" s="5" t="n">
        <v>243</v>
      </c>
      <c r="D5" s="5" t="n">
        <v>0</v>
      </c>
      <c r="E5" s="5" t="n">
        <v>0</v>
      </c>
    </row>
    <row r="6">
      <c r="A6" s="4" t="inlineStr">
        <is>
          <t>Weighted average common shares outstanding diluted (in shares)</t>
        </is>
      </c>
      <c r="B6" s="5" t="n">
        <v>35023</v>
      </c>
      <c r="C6" s="5" t="n">
        <v>36210</v>
      </c>
      <c r="D6" s="5" t="n">
        <v>35359</v>
      </c>
      <c r="E6" s="5" t="n">
        <v>3576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rector stock awards</t>
        </is>
      </c>
    </row>
    <row r="4">
      <c r="A4" s="3" t="inlineStr">
        <is>
          <t>Antidilutive Securities Excluded from Computation of Earnings Per Share [Line Items]</t>
        </is>
      </c>
    </row>
    <row r="5">
      <c r="A5" s="4" t="inlineStr">
        <is>
          <t>Antidilutive securities (in shares)</t>
        </is>
      </c>
      <c r="B5" s="5" t="n">
        <v>45</v>
      </c>
      <c r="C5" s="5" t="n">
        <v>0</v>
      </c>
      <c r="D5" s="5" t="n">
        <v>42</v>
      </c>
      <c r="E5" s="5" t="n">
        <v>7</v>
      </c>
    </row>
    <row r="6">
      <c r="A6" s="4" t="inlineStr">
        <is>
          <t>Stock options</t>
        </is>
      </c>
    </row>
    <row r="7">
      <c r="A7" s="3" t="inlineStr">
        <is>
          <t>Antidilutive Securities Excluded from Computation of Earnings Per Share [Line Items]</t>
        </is>
      </c>
    </row>
    <row r="8">
      <c r="A8" s="4" t="inlineStr">
        <is>
          <t>Antidilutive securities (in shares)</t>
        </is>
      </c>
      <c r="B8" s="5" t="n">
        <v>122</v>
      </c>
      <c r="C8" s="5" t="n">
        <v>0</v>
      </c>
      <c r="D8" s="5" t="n">
        <v>124</v>
      </c>
      <c r="E8" s="5" t="n">
        <v>0</v>
      </c>
    </row>
    <row r="9">
      <c r="A9" s="4" t="inlineStr">
        <is>
          <t>Performance share units</t>
        </is>
      </c>
    </row>
    <row r="10">
      <c r="A10" s="3" t="inlineStr">
        <is>
          <t>Antidilutive Securities Excluded from Computation of Earnings Per Share [Line Items]</t>
        </is>
      </c>
    </row>
    <row r="11">
      <c r="A11" s="4" t="inlineStr">
        <is>
          <t>Antidilutive securities (in shares)</t>
        </is>
      </c>
      <c r="B11" s="5" t="n">
        <v>279</v>
      </c>
      <c r="C11" s="5" t="n">
        <v>2</v>
      </c>
      <c r="D11" s="5" t="n">
        <v>278</v>
      </c>
      <c r="E11" s="5" t="n">
        <v>121</v>
      </c>
    </row>
    <row r="12">
      <c r="A12" s="4" t="inlineStr">
        <is>
          <t>Restricted stock awards</t>
        </is>
      </c>
    </row>
    <row r="13">
      <c r="A13" s="3" t="inlineStr">
        <is>
          <t>Antidilutive Securities Excluded from Computation of Earnings Per Share [Line Items]</t>
        </is>
      </c>
    </row>
    <row r="14">
      <c r="A14" s="4" t="inlineStr">
        <is>
          <t>Antidilutive securities (in shares)</t>
        </is>
      </c>
      <c r="B14" s="5" t="n">
        <v>333</v>
      </c>
      <c r="C14" s="5" t="n">
        <v>7</v>
      </c>
      <c r="D14" s="5" t="n">
        <v>333</v>
      </c>
      <c r="E14" s="5" t="n">
        <v>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83883</v>
      </c>
      <c r="C4" s="6" t="n">
        <v>93808</v>
      </c>
      <c r="D4" s="6" t="n">
        <v>170255</v>
      </c>
      <c r="E4" s="6" t="n">
        <v>177718</v>
      </c>
    </row>
    <row r="5">
      <c r="A5" s="4" t="inlineStr">
        <is>
          <t>Western Hemisphere | Operating Segments</t>
        </is>
      </c>
    </row>
    <row r="6">
      <c r="A6" s="3" t="inlineStr">
        <is>
          <t>Disaggregation Of Revenue [Line Items]</t>
        </is>
      </c>
    </row>
    <row r="7">
      <c r="A7" s="4" t="inlineStr">
        <is>
          <t>Revenues</t>
        </is>
      </c>
      <c r="B7" s="5" t="n">
        <v>49961</v>
      </c>
      <c r="C7" s="5" t="n">
        <v>48044</v>
      </c>
      <c r="D7" s="5" t="n">
        <v>102389</v>
      </c>
      <c r="E7" s="5" t="n">
        <v>94265</v>
      </c>
    </row>
    <row r="8">
      <c r="A8" s="4" t="inlineStr">
        <is>
          <t>Asia Pacific | Operating Segments</t>
        </is>
      </c>
    </row>
    <row r="9">
      <c r="A9" s="3" t="inlineStr">
        <is>
          <t>Disaggregation Of Revenue [Line Items]</t>
        </is>
      </c>
    </row>
    <row r="10">
      <c r="A10" s="4" t="inlineStr">
        <is>
          <t>Revenues</t>
        </is>
      </c>
      <c r="B10" s="5" t="n">
        <v>16113</v>
      </c>
      <c r="C10" s="5" t="n">
        <v>16355</v>
      </c>
      <c r="D10" s="5" t="n">
        <v>27540</v>
      </c>
      <c r="E10" s="5" t="n">
        <v>30422</v>
      </c>
    </row>
    <row r="11">
      <c r="A11" s="4" t="inlineStr">
        <is>
          <t>Eastern Hemisphere | Operating Segments</t>
        </is>
      </c>
    </row>
    <row r="12">
      <c r="A12" s="3" t="inlineStr">
        <is>
          <t>Disaggregation Of Revenue [Line Items]</t>
        </is>
      </c>
    </row>
    <row r="13">
      <c r="A13" s="4" t="inlineStr">
        <is>
          <t>Revenues</t>
        </is>
      </c>
      <c r="B13" s="5" t="n">
        <v>17809</v>
      </c>
      <c r="C13" s="5" t="n">
        <v>29409</v>
      </c>
      <c r="D13" s="5" t="n">
        <v>40326</v>
      </c>
      <c r="E13" s="5" t="n">
        <v>53031</v>
      </c>
    </row>
    <row r="14">
      <c r="A14" s="4" t="inlineStr">
        <is>
          <t>Products</t>
        </is>
      </c>
    </row>
    <row r="15">
      <c r="A15" s="3" t="inlineStr">
        <is>
          <t>Disaggregation Of Revenue [Line Items]</t>
        </is>
      </c>
    </row>
    <row r="16">
      <c r="A16" s="4" t="inlineStr">
        <is>
          <t>Revenues</t>
        </is>
      </c>
      <c r="B16" s="5" t="n">
        <v>63133</v>
      </c>
      <c r="C16" s="5" t="n">
        <v>77233</v>
      </c>
      <c r="D16" s="5" t="n">
        <v>130691</v>
      </c>
      <c r="E16" s="5" t="n">
        <v>142667</v>
      </c>
    </row>
    <row r="17">
      <c r="A17" s="4" t="inlineStr">
        <is>
          <t>Products | Western Hemisphere | Operating Segments</t>
        </is>
      </c>
    </row>
    <row r="18">
      <c r="A18" s="3" t="inlineStr">
        <is>
          <t>Disaggregation Of Revenue [Line Items]</t>
        </is>
      </c>
    </row>
    <row r="19">
      <c r="A19" s="4" t="inlineStr">
        <is>
          <t>Revenues</t>
        </is>
      </c>
      <c r="B19" s="5" t="n">
        <v>36797</v>
      </c>
      <c r="C19" s="5" t="n">
        <v>38883</v>
      </c>
      <c r="D19" s="5" t="n">
        <v>78269</v>
      </c>
      <c r="E19" s="5" t="n">
        <v>75259</v>
      </c>
    </row>
    <row r="20">
      <c r="A20" s="4" t="inlineStr">
        <is>
          <t>Products | Asia Pacific | Operating Segments</t>
        </is>
      </c>
    </row>
    <row r="21">
      <c r="A21" s="3" t="inlineStr">
        <is>
          <t>Disaggregation Of Revenue [Line Items]</t>
        </is>
      </c>
    </row>
    <row r="22">
      <c r="A22" s="4" t="inlineStr">
        <is>
          <t>Revenues</t>
        </is>
      </c>
      <c r="B22" s="5" t="n">
        <v>12120</v>
      </c>
      <c r="C22" s="5" t="n">
        <v>13810</v>
      </c>
      <c r="D22" s="5" t="n">
        <v>20027</v>
      </c>
      <c r="E22" s="5" t="n">
        <v>24250</v>
      </c>
    </row>
    <row r="23">
      <c r="A23" s="4" t="inlineStr">
        <is>
          <t>Products | Eastern Hemisphere | Operating Segments</t>
        </is>
      </c>
    </row>
    <row r="24">
      <c r="A24" s="3" t="inlineStr">
        <is>
          <t>Disaggregation Of Revenue [Line Items]</t>
        </is>
      </c>
    </row>
    <row r="25">
      <c r="A25" s="4" t="inlineStr">
        <is>
          <t>Revenues</t>
        </is>
      </c>
      <c r="B25" s="5" t="n">
        <v>14216</v>
      </c>
      <c r="C25" s="5" t="n">
        <v>24540</v>
      </c>
      <c r="D25" s="5" t="n">
        <v>32395</v>
      </c>
      <c r="E25" s="5" t="n">
        <v>43158</v>
      </c>
    </row>
    <row r="26">
      <c r="A26" s="4" t="inlineStr">
        <is>
          <t>Services</t>
        </is>
      </c>
    </row>
    <row r="27">
      <c r="A27" s="3" t="inlineStr">
        <is>
          <t>Disaggregation Of Revenue [Line Items]</t>
        </is>
      </c>
    </row>
    <row r="28">
      <c r="A28" s="4" t="inlineStr">
        <is>
          <t>Revenues</t>
        </is>
      </c>
      <c r="B28" s="5" t="n">
        <v>20750</v>
      </c>
      <c r="C28" s="5" t="n">
        <v>16575</v>
      </c>
      <c r="D28" s="5" t="n">
        <v>39564</v>
      </c>
      <c r="E28" s="5" t="n">
        <v>35051</v>
      </c>
    </row>
    <row r="29">
      <c r="A29" s="4" t="inlineStr">
        <is>
          <t>Services | Western Hemisphere | Operating Segments</t>
        </is>
      </c>
    </row>
    <row r="30">
      <c r="A30" s="3" t="inlineStr">
        <is>
          <t>Disaggregation Of Revenue [Line Items]</t>
        </is>
      </c>
    </row>
    <row r="31">
      <c r="A31" s="4" t="inlineStr">
        <is>
          <t>Revenues</t>
        </is>
      </c>
      <c r="B31" s="5" t="n">
        <v>13164</v>
      </c>
      <c r="C31" s="5" t="n">
        <v>9161</v>
      </c>
      <c r="D31" s="5" t="n">
        <v>24120</v>
      </c>
      <c r="E31" s="5" t="n">
        <v>19006</v>
      </c>
    </row>
    <row r="32">
      <c r="A32" s="4" t="inlineStr">
        <is>
          <t>Services | Asia Pacific | Operating Segments</t>
        </is>
      </c>
    </row>
    <row r="33">
      <c r="A33" s="3" t="inlineStr">
        <is>
          <t>Disaggregation Of Revenue [Line Items]</t>
        </is>
      </c>
    </row>
    <row r="34">
      <c r="A34" s="4" t="inlineStr">
        <is>
          <t>Revenues</t>
        </is>
      </c>
      <c r="B34" s="5" t="n">
        <v>3993</v>
      </c>
      <c r="C34" s="5" t="n">
        <v>2545</v>
      </c>
      <c r="D34" s="5" t="n">
        <v>7513</v>
      </c>
      <c r="E34" s="5" t="n">
        <v>6172</v>
      </c>
    </row>
    <row r="35">
      <c r="A35" s="4" t="inlineStr">
        <is>
          <t>Services | Eastern Hemisphere | Operating Segments</t>
        </is>
      </c>
    </row>
    <row r="36">
      <c r="A36" s="3" t="inlineStr">
        <is>
          <t>Disaggregation Of Revenue [Line Items]</t>
        </is>
      </c>
    </row>
    <row r="37">
      <c r="A37" s="4" t="inlineStr">
        <is>
          <t>Revenues</t>
        </is>
      </c>
      <c r="B37" s="6" t="n">
        <v>3593</v>
      </c>
      <c r="C37" s="6" t="n">
        <v>4869</v>
      </c>
      <c r="D37" s="6" t="n">
        <v>7931</v>
      </c>
      <c r="E37" s="6" t="n">
        <v>98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Revenue Recognition - Contract Asset and Liability (Details) $ in Thousands</t>
        </is>
      </c>
      <c r="B1" s="2" t="inlineStr">
        <is>
          <t>6 Months Ended</t>
        </is>
      </c>
    </row>
    <row r="2">
      <c r="B2" s="2" t="inlineStr">
        <is>
          <t>Jun. 30, 2020USD ($)</t>
        </is>
      </c>
    </row>
    <row r="3">
      <c r="A3" s="3" t="inlineStr">
        <is>
          <t>Contract Assets</t>
        </is>
      </c>
    </row>
    <row r="4">
      <c r="A4" s="4" t="inlineStr">
        <is>
          <t>Contract Assets at December 31, 2019</t>
        </is>
      </c>
      <c r="B4" s="6" t="n">
        <v>136332</v>
      </c>
    </row>
    <row r="5">
      <c r="A5" s="4" t="inlineStr">
        <is>
          <t>Additions</t>
        </is>
      </c>
      <c r="B5" s="5" t="n">
        <v>66017</v>
      </c>
    </row>
    <row r="6">
      <c r="A6" s="4" t="inlineStr">
        <is>
          <t>Transfers to Trade Receivables, Net</t>
        </is>
      </c>
      <c r="B6" s="5" t="n">
        <v>-66025</v>
      </c>
    </row>
    <row r="7">
      <c r="A7" s="4" t="inlineStr">
        <is>
          <t>Contract Assets at June 30, 2020</t>
        </is>
      </c>
      <c r="B7" s="5" t="n">
        <v>136324</v>
      </c>
    </row>
    <row r="8">
      <c r="A8" s="3" t="inlineStr">
        <is>
          <t>Contract Liabilities</t>
        </is>
      </c>
    </row>
    <row r="9">
      <c r="A9" s="4" t="inlineStr">
        <is>
          <t>Contract Liabilities at December 31, 2019</t>
        </is>
      </c>
      <c r="B9" s="5" t="n">
        <v>6901</v>
      </c>
    </row>
    <row r="10">
      <c r="A10" s="4" t="inlineStr">
        <is>
          <t>Contract Liabilities at June 30, 2020</t>
        </is>
      </c>
      <c r="B10" s="5" t="n">
        <v>7682</v>
      </c>
    </row>
    <row r="11">
      <c r="A11" s="4" t="inlineStr">
        <is>
          <t>Other Current Liabilities</t>
        </is>
      </c>
    </row>
    <row r="12">
      <c r="A12" s="3" t="inlineStr">
        <is>
          <t>Contract Liabilities</t>
        </is>
      </c>
    </row>
    <row r="13">
      <c r="A13" s="4" t="inlineStr">
        <is>
          <t>Contract Liabilities at December 31, 2019</t>
        </is>
      </c>
      <c r="B13" s="5" t="n">
        <v>6901</v>
      </c>
    </row>
    <row r="14">
      <c r="A14" s="4" t="inlineStr">
        <is>
          <t>Additions</t>
        </is>
      </c>
      <c r="B14" s="5" t="n">
        <v>2517</v>
      </c>
    </row>
    <row r="15">
      <c r="A15" s="4" t="inlineStr">
        <is>
          <t>Revenue Recognized</t>
        </is>
      </c>
      <c r="B15" s="5" t="n">
        <v>-1838</v>
      </c>
    </row>
    <row r="16">
      <c r="A16" s="4" t="inlineStr">
        <is>
          <t>Contract Liabilities at June 30, 2020</t>
        </is>
      </c>
      <c r="B16" s="6" t="n">
        <v>75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Thousands</t>
        </is>
      </c>
      <c r="B1" s="2" t="inlineStr">
        <is>
          <t>Jun. 30, 2020</t>
        </is>
      </c>
      <c r="C1" s="2" t="inlineStr">
        <is>
          <t>Dec. 31, 2019</t>
        </is>
      </c>
    </row>
    <row r="2">
      <c r="A2" s="3" t="inlineStr">
        <is>
          <t>Revenue Remaining Performance Obligation Expected Timing Of Satisfaction [Line Items]</t>
        </is>
      </c>
    </row>
    <row r="3">
      <c r="A3" s="4" t="inlineStr">
        <is>
          <t>Unbilled receivables</t>
        </is>
      </c>
      <c r="B3" s="6" t="n">
        <v>140226</v>
      </c>
      <c r="C3" s="6" t="n">
        <v>140534</v>
      </c>
    </row>
    <row r="4">
      <c r="A4" s="4" t="inlineStr">
        <is>
          <t>Performance obligation</t>
        </is>
      </c>
      <c r="B4" s="5" t="n">
        <v>92700</v>
      </c>
    </row>
    <row r="5">
      <c r="A5" s="4" t="inlineStr">
        <is>
          <t>Receivables (Included in Trade Receivables)</t>
        </is>
      </c>
    </row>
    <row r="6">
      <c r="A6" s="3" t="inlineStr">
        <is>
          <t>Revenue Remaining Performance Obligation Expected Timing Of Satisfaction [Line Items]</t>
        </is>
      </c>
    </row>
    <row r="7">
      <c r="A7" s="4" t="inlineStr">
        <is>
          <t>Unbilled receivables</t>
        </is>
      </c>
      <c r="B7" s="6" t="n">
        <v>102100</v>
      </c>
      <c r="C7" s="6" t="n">
        <v>8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Narrative (Details1)</t>
        </is>
      </c>
      <c r="B1" s="2" t="inlineStr">
        <is>
          <t>Jun. 30, 2020</t>
        </is>
      </c>
    </row>
    <row r="2">
      <c r="A2" s="4" t="inlineStr">
        <is>
          <t>Revenue, Remaining Performance Obligation, Expected Timing of Satisfaction, Start Date: 2020-07-01</t>
        </is>
      </c>
    </row>
    <row r="3">
      <c r="A3" s="3" t="inlineStr">
        <is>
          <t>Revenue Remaining Performance Obligation Expected Timing Of Satisfaction [Line Items]</t>
        </is>
      </c>
    </row>
    <row r="4">
      <c r="A4" s="4" t="inlineStr">
        <is>
          <t>Remaining performance obligation percentage</t>
        </is>
      </c>
      <c r="B4" s="4" t="inlineStr">
        <is>
          <t>62.30%</t>
        </is>
      </c>
    </row>
    <row r="5">
      <c r="A5" s="4" t="inlineStr">
        <is>
          <t>Expected timing of satisfaction period</t>
        </is>
      </c>
      <c r="B5" s="4" t="inlineStr">
        <is>
          <t>12 months</t>
        </is>
      </c>
    </row>
    <row r="6">
      <c r="A6" s="4" t="inlineStr">
        <is>
          <t>Revenue, Remaining Performance Obligation, Expected Timing of Satisfaction, Start Date: 2021-07-01</t>
        </is>
      </c>
    </row>
    <row r="7">
      <c r="A7" s="3" t="inlineStr">
        <is>
          <t>Revenue Remaining Performance Obligation Expected Timing Of Satisfaction [Line Items]</t>
        </is>
      </c>
    </row>
    <row r="8">
      <c r="A8" s="4" t="inlineStr">
        <is>
          <t>Remaining performance obligation percentage</t>
        </is>
      </c>
      <c r="B8" s="4" t="inlineStr">
        <is>
          <t>37.70%</t>
        </is>
      </c>
    </row>
    <row r="9">
      <c r="A9" s="4" t="inlineStr">
        <is>
          <t>Expected timing of satisfaction period</t>
        </is>
      </c>
      <c r="B9" s="4" t="inlineStr">
        <is>
          <t>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Award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Capitalized expense</t>
        </is>
      </c>
      <c r="B4" s="6" t="n">
        <v>0</v>
      </c>
      <c r="C4" s="6" t="n">
        <v>0</v>
      </c>
      <c r="D4" s="6" t="n">
        <v>0</v>
      </c>
      <c r="E4" s="6" t="n">
        <v>0</v>
      </c>
    </row>
    <row r="5">
      <c r="A5" s="4" t="inlineStr">
        <is>
          <t>Former Chief Operating Officer | Restricted Stock Awards</t>
        </is>
      </c>
    </row>
    <row r="6">
      <c r="A6" s="3" t="inlineStr">
        <is>
          <t>Share-based Compensation Arrangement by Share-based Payment Award [Line Items]</t>
        </is>
      </c>
    </row>
    <row r="7">
      <c r="A7" s="4" t="inlineStr">
        <is>
          <t>Allocated share-based compensation expense</t>
        </is>
      </c>
      <c r="C7" s="5" t="n">
        <v>1800000</v>
      </c>
      <c r="E7" s="5" t="n">
        <v>1800000</v>
      </c>
    </row>
    <row r="8">
      <c r="A8" s="4" t="inlineStr">
        <is>
          <t>Selling, General and Administrative Expenses</t>
        </is>
      </c>
    </row>
    <row r="9">
      <c r="A9" s="3" t="inlineStr">
        <is>
          <t>Share-based Compensation Arrangement by Share-based Payment Award [Line Items]</t>
        </is>
      </c>
    </row>
    <row r="10">
      <c r="A10" s="4" t="inlineStr">
        <is>
          <t>Allocated share-based compensation expense</t>
        </is>
      </c>
      <c r="B10" s="6" t="n">
        <v>3300000</v>
      </c>
      <c r="C10" s="6" t="n">
        <v>3200000</v>
      </c>
      <c r="D10" s="6" t="n">
        <v>6500000</v>
      </c>
      <c r="E10" s="6" t="n">
        <v>8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ies, net (Detail) - USD ($) $ in Thousands</t>
        </is>
      </c>
      <c r="B1" s="2" t="inlineStr">
        <is>
          <t>Jun. 30, 2020</t>
        </is>
      </c>
      <c r="C1" s="2" t="inlineStr">
        <is>
          <t>Dec. 31, 2019</t>
        </is>
      </c>
    </row>
    <row r="2">
      <c r="A2" s="3" t="inlineStr">
        <is>
          <t>Inventory Disclosure [Abstract]</t>
        </is>
      </c>
    </row>
    <row r="3">
      <c r="A3" s="4" t="inlineStr">
        <is>
          <t>Raw materials and supplies</t>
        </is>
      </c>
      <c r="B3" s="6" t="n">
        <v>40100</v>
      </c>
      <c r="C3" s="6" t="n">
        <v>46282</v>
      </c>
    </row>
    <row r="4">
      <c r="A4" s="4" t="inlineStr">
        <is>
          <t>Work in progress</t>
        </is>
      </c>
      <c r="B4" s="5" t="n">
        <v>49863</v>
      </c>
      <c r="C4" s="5" t="n">
        <v>54171</v>
      </c>
    </row>
    <row r="5">
      <c r="A5" s="4" t="inlineStr">
        <is>
          <t>Finished goods</t>
        </is>
      </c>
      <c r="B5" s="5" t="n">
        <v>204402</v>
      </c>
      <c r="C5" s="5" t="n">
        <v>175629</v>
      </c>
    </row>
    <row r="6">
      <c r="A6" s="4" t="inlineStr">
        <is>
          <t>Inventory, gross, Total</t>
        </is>
      </c>
      <c r="B6" s="5" t="n">
        <v>294365</v>
      </c>
      <c r="C6" s="5" t="n">
        <v>276082</v>
      </c>
    </row>
    <row r="7">
      <c r="A7" s="4" t="inlineStr">
        <is>
          <t>Less: allowance for slow moving and excess inventory</t>
        </is>
      </c>
      <c r="B7" s="5" t="n">
        <v>-81953</v>
      </c>
      <c r="C7" s="5" t="n">
        <v>-71020</v>
      </c>
    </row>
    <row r="8">
      <c r="A8" s="4" t="inlineStr">
        <is>
          <t>Total inventory</t>
        </is>
      </c>
      <c r="B8" s="6" t="n">
        <v>212412</v>
      </c>
      <c r="C8" s="6" t="n">
        <v>2050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mpairment, Restructuring and Other Charges - Narrative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8</t>
        </is>
      </c>
    </row>
    <row r="3">
      <c r="A3" s="3" t="inlineStr">
        <is>
          <t>Restructuring Cost And Reserve [Line Items]</t>
        </is>
      </c>
    </row>
    <row r="4">
      <c r="A4" s="4" t="inlineStr">
        <is>
          <t>Severance costs</t>
        </is>
      </c>
      <c r="B4" s="6" t="n">
        <v>0</v>
      </c>
      <c r="C4" s="6" t="n">
        <v>8400</v>
      </c>
      <c r="E4" s="6" t="n">
        <v>8399</v>
      </c>
    </row>
    <row r="5">
      <c r="A5" s="4" t="inlineStr">
        <is>
          <t>Consulting fees</t>
        </is>
      </c>
      <c r="D5" s="6" t="n">
        <v>1000</v>
      </c>
    </row>
    <row r="6">
      <c r="A6" s="4" t="inlineStr">
        <is>
          <t>Other restructuring charges</t>
        </is>
      </c>
      <c r="B6" s="5" t="n">
        <v>645</v>
      </c>
      <c r="D6" s="5" t="n">
        <v>1000</v>
      </c>
      <c r="E6" s="5" t="n">
        <v>775</v>
      </c>
      <c r="F6" s="6" t="n">
        <v>3400</v>
      </c>
    </row>
    <row r="7">
      <c r="A7" s="4" t="inlineStr">
        <is>
          <t>Total impairment, restructuring and other charges</t>
        </is>
      </c>
      <c r="B7" s="5" t="n">
        <v>1587</v>
      </c>
      <c r="E7" s="6" t="n">
        <v>34300</v>
      </c>
      <c r="G7" s="6" t="n">
        <v>98600</v>
      </c>
    </row>
    <row r="8">
      <c r="A8" s="4" t="inlineStr">
        <is>
          <t>Goodwill impairment loss</t>
        </is>
      </c>
      <c r="B8" s="6" t="n">
        <v>0</v>
      </c>
      <c r="C8" s="6" t="n">
        <v>7700</v>
      </c>
      <c r="D8" s="6" t="n">
        <v>0</v>
      </c>
      <c r="F8" s="5" t="n">
        <v>0</v>
      </c>
    </row>
    <row r="9">
      <c r="A9" s="4" t="inlineStr">
        <is>
          <t>Former Chief Operating Officer</t>
        </is>
      </c>
    </row>
    <row r="10">
      <c r="A10" s="3" t="inlineStr">
        <is>
          <t>Restructuring Cost And Reserve [Line Items]</t>
        </is>
      </c>
    </row>
    <row r="11">
      <c r="A11" s="4" t="inlineStr">
        <is>
          <t>Severance costs</t>
        </is>
      </c>
      <c r="F11" s="6" t="n">
        <v>11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mpairment, Restructuring and Other Charges - Schedule of Impairment, Restructuring and Other Charges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8</t>
        </is>
      </c>
    </row>
    <row r="3">
      <c r="A3" s="3" t="inlineStr">
        <is>
          <t>Restructuring And Related Activities [Abstract]</t>
        </is>
      </c>
    </row>
    <row r="4">
      <c r="A4" s="4" t="inlineStr">
        <is>
          <t>Inventory write-down</t>
        </is>
      </c>
      <c r="B4" s="6" t="n">
        <v>0</v>
      </c>
      <c r="C4" s="6" t="n">
        <v>17300</v>
      </c>
      <c r="E4" s="6" t="n">
        <v>17272</v>
      </c>
    </row>
    <row r="5">
      <c r="A5" s="4" t="inlineStr">
        <is>
          <t>Severance</t>
        </is>
      </c>
      <c r="B5" s="5" t="n">
        <v>0</v>
      </c>
      <c r="C5" s="5" t="n">
        <v>8400</v>
      </c>
      <c r="E5" s="5" t="n">
        <v>8399</v>
      </c>
    </row>
    <row r="6">
      <c r="A6" s="4" t="inlineStr">
        <is>
          <t>Long-lived asset impairment</t>
        </is>
      </c>
      <c r="B6" s="5" t="n">
        <v>942</v>
      </c>
      <c r="C6" s="6" t="n">
        <v>6900</v>
      </c>
      <c r="E6" s="5" t="n">
        <v>7854</v>
      </c>
    </row>
    <row r="7">
      <c r="A7" s="4" t="inlineStr">
        <is>
          <t>Other restructuring charges</t>
        </is>
      </c>
      <c r="B7" s="5" t="n">
        <v>645</v>
      </c>
      <c r="D7" s="6" t="n">
        <v>1000</v>
      </c>
      <c r="E7" s="5" t="n">
        <v>775</v>
      </c>
      <c r="F7" s="6" t="n">
        <v>3400</v>
      </c>
    </row>
    <row r="8">
      <c r="A8" s="4" t="inlineStr">
        <is>
          <t>Total impairment, restructuring and other charges</t>
        </is>
      </c>
      <c r="B8" s="6" t="n">
        <v>1587</v>
      </c>
      <c r="E8" s="6" t="n">
        <v>34300</v>
      </c>
      <c r="G8" s="6" t="n">
        <v>986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 from products and services</t>
        </is>
      </c>
      <c r="B4" s="6" t="n">
        <v>83883</v>
      </c>
      <c r="C4" s="6" t="n">
        <v>93808</v>
      </c>
      <c r="D4" s="6" t="n">
        <v>170255</v>
      </c>
      <c r="E4" s="6" t="n">
        <v>177718</v>
      </c>
    </row>
    <row r="5">
      <c r="A5" s="4" t="inlineStr">
        <is>
          <t>Leasing</t>
        </is>
      </c>
      <c r="B5" s="5" t="n">
        <v>6563</v>
      </c>
      <c r="C5" s="5" t="n">
        <v>10000</v>
      </c>
      <c r="D5" s="5" t="n">
        <v>16189</v>
      </c>
      <c r="E5" s="5" t="n">
        <v>20407</v>
      </c>
    </row>
    <row r="6">
      <c r="A6" s="4" t="inlineStr">
        <is>
          <t>Total revenues</t>
        </is>
      </c>
      <c r="B6" s="5" t="n">
        <v>90446</v>
      </c>
      <c r="C6" s="5" t="n">
        <v>103808</v>
      </c>
      <c r="D6" s="5" t="n">
        <v>186444</v>
      </c>
      <c r="E6" s="5" t="n">
        <v>198125</v>
      </c>
    </row>
    <row r="7">
      <c r="A7" s="3" t="inlineStr">
        <is>
          <t>Cost of sales:</t>
        </is>
      </c>
    </row>
    <row r="8">
      <c r="A8" s="4" t="inlineStr">
        <is>
          <t>Total cost of sales</t>
        </is>
      </c>
      <c r="B8" s="5" t="n">
        <v>66937</v>
      </c>
      <c r="C8" s="5" t="n">
        <v>73867</v>
      </c>
      <c r="D8" s="5" t="n">
        <v>138351</v>
      </c>
      <c r="E8" s="5" t="n">
        <v>143240</v>
      </c>
    </row>
    <row r="9">
      <c r="A9" s="4" t="inlineStr">
        <is>
          <t>Selling, general and administrative</t>
        </is>
      </c>
      <c r="B9" s="5" t="n">
        <v>23331</v>
      </c>
      <c r="C9" s="5" t="n">
        <v>23068</v>
      </c>
      <c r="D9" s="5" t="n">
        <v>47989</v>
      </c>
      <c r="E9" s="5" t="n">
        <v>48315</v>
      </c>
    </row>
    <row r="10">
      <c r="A10" s="4" t="inlineStr">
        <is>
          <t>Engineering and product development</t>
        </is>
      </c>
      <c r="B10" s="5" t="n">
        <v>5364</v>
      </c>
      <c r="C10" s="5" t="n">
        <v>5157</v>
      </c>
      <c r="D10" s="5" t="n">
        <v>10889</v>
      </c>
      <c r="E10" s="5" t="n">
        <v>8777</v>
      </c>
    </row>
    <row r="11">
      <c r="A11" s="4" t="inlineStr">
        <is>
          <t>Impairments</t>
        </is>
      </c>
      <c r="D11" s="5" t="n">
        <v>7719</v>
      </c>
    </row>
    <row r="12">
      <c r="A12" s="4" t="inlineStr">
        <is>
          <t>Restructuring and other charges</t>
        </is>
      </c>
      <c r="B12" s="5" t="n">
        <v>1587</v>
      </c>
      <c r="C12" s="5" t="n">
        <v>1019</v>
      </c>
      <c r="D12" s="5" t="n">
        <v>34300</v>
      </c>
      <c r="E12" s="5" t="n">
        <v>3415</v>
      </c>
    </row>
    <row r="13">
      <c r="A13" s="4" t="inlineStr">
        <is>
          <t>Gain on sale of assets</t>
        </is>
      </c>
      <c r="B13" s="5" t="n">
        <v>-85</v>
      </c>
      <c r="C13" s="5" t="n">
        <v>-1190</v>
      </c>
      <c r="D13" s="5" t="n">
        <v>-552</v>
      </c>
      <c r="E13" s="5" t="n">
        <v>-1203</v>
      </c>
    </row>
    <row r="14">
      <c r="A14" s="4" t="inlineStr">
        <is>
          <t>Foreign currency transaction (gains) and losses</t>
        </is>
      </c>
      <c r="B14" s="5" t="n">
        <v>817</v>
      </c>
      <c r="C14" s="5" t="n">
        <v>-233</v>
      </c>
      <c r="D14" s="5" t="n">
        <v>-2425</v>
      </c>
      <c r="E14" s="5" t="n">
        <v>-937</v>
      </c>
    </row>
    <row r="15">
      <c r="A15" s="4" t="inlineStr">
        <is>
          <t>Total costs and expenses</t>
        </is>
      </c>
      <c r="B15" s="5" t="n">
        <v>97951</v>
      </c>
      <c r="C15" s="5" t="n">
        <v>101688</v>
      </c>
      <c r="D15" s="5" t="n">
        <v>236271</v>
      </c>
      <c r="E15" s="5" t="n">
        <v>201607</v>
      </c>
    </row>
    <row r="16">
      <c r="A16" s="4" t="inlineStr">
        <is>
          <t>Operating income (loss)</t>
        </is>
      </c>
      <c r="B16" s="5" t="n">
        <v>-7505</v>
      </c>
      <c r="C16" s="5" t="n">
        <v>2120</v>
      </c>
      <c r="D16" s="5" t="n">
        <v>-49827</v>
      </c>
      <c r="E16" s="5" t="n">
        <v>-3482</v>
      </c>
    </row>
    <row r="17">
      <c r="A17" s="4" t="inlineStr">
        <is>
          <t>Interest income</t>
        </is>
      </c>
      <c r="B17" s="5" t="n">
        <v>653</v>
      </c>
      <c r="C17" s="5" t="n">
        <v>2680</v>
      </c>
      <c r="D17" s="5" t="n">
        <v>1859</v>
      </c>
      <c r="E17" s="5" t="n">
        <v>4686</v>
      </c>
    </row>
    <row r="18">
      <c r="A18" s="4" t="inlineStr">
        <is>
          <t>Interest expense</t>
        </is>
      </c>
      <c r="B18" s="5" t="n">
        <v>-209</v>
      </c>
      <c r="D18" s="5" t="n">
        <v>-400</v>
      </c>
      <c r="E18" s="5" t="n">
        <v>-121</v>
      </c>
    </row>
    <row r="19">
      <c r="A19" s="4" t="inlineStr">
        <is>
          <t>Income (loss) before income taxes</t>
        </is>
      </c>
      <c r="B19" s="5" t="n">
        <v>-7061</v>
      </c>
      <c r="C19" s="5" t="n">
        <v>4800</v>
      </c>
      <c r="D19" s="5" t="n">
        <v>-48368</v>
      </c>
      <c r="E19" s="5" t="n">
        <v>1083</v>
      </c>
    </row>
    <row r="20">
      <c r="A20" s="4" t="inlineStr">
        <is>
          <t>Income tax provision (benefit)</t>
        </is>
      </c>
      <c r="B20" s="5" t="n">
        <v>7081</v>
      </c>
      <c r="C20" s="5" t="n">
        <v>3119</v>
      </c>
      <c r="D20" s="5" t="n">
        <v>-14528</v>
      </c>
      <c r="E20" s="5" t="n">
        <v>5452</v>
      </c>
    </row>
    <row r="21">
      <c r="A21" s="4" t="inlineStr">
        <is>
          <t>Net income (loss)</t>
        </is>
      </c>
      <c r="B21" s="6" t="n">
        <v>-14142</v>
      </c>
      <c r="C21" s="6" t="n">
        <v>1681</v>
      </c>
      <c r="D21" s="6" t="n">
        <v>-33840</v>
      </c>
      <c r="E21" s="6" t="n">
        <v>-4369</v>
      </c>
    </row>
    <row r="22">
      <c r="A22" s="3" t="inlineStr">
        <is>
          <t>Income (loss) per common share:</t>
        </is>
      </c>
    </row>
    <row r="23">
      <c r="A23" s="4" t="inlineStr">
        <is>
          <t>Basic (in dollars per share)</t>
        </is>
      </c>
      <c r="B23" s="7" t="n">
        <v>-0.4</v>
      </c>
      <c r="C23" s="7" t="n">
        <v>0.05</v>
      </c>
      <c r="D23" s="7" t="n">
        <v>-0.96</v>
      </c>
      <c r="E23" s="7" t="n">
        <v>-0.12</v>
      </c>
    </row>
    <row r="24">
      <c r="A24" s="4" t="inlineStr">
        <is>
          <t>Diluted (in dollars per share)</t>
        </is>
      </c>
      <c r="B24" s="7" t="n">
        <v>-0.4</v>
      </c>
      <c r="C24" s="7" t="n">
        <v>0.05</v>
      </c>
      <c r="D24" s="7" t="n">
        <v>-0.96</v>
      </c>
      <c r="E24" s="7" t="n">
        <v>-0.12</v>
      </c>
    </row>
    <row r="25">
      <c r="A25" s="3" t="inlineStr">
        <is>
          <t>Weighted average common shares outstanding:</t>
        </is>
      </c>
    </row>
    <row r="26">
      <c r="A26" s="4" t="inlineStr">
        <is>
          <t>Basic (in shares)</t>
        </is>
      </c>
      <c r="B26" s="5" t="n">
        <v>35023</v>
      </c>
      <c r="C26" s="5" t="n">
        <v>35967</v>
      </c>
      <c r="D26" s="5" t="n">
        <v>35359</v>
      </c>
      <c r="E26" s="5" t="n">
        <v>35764</v>
      </c>
    </row>
    <row r="27">
      <c r="A27" s="4" t="inlineStr">
        <is>
          <t>Diluted (in shares)</t>
        </is>
      </c>
      <c r="B27" s="5" t="n">
        <v>35023</v>
      </c>
      <c r="C27" s="5" t="n">
        <v>36210</v>
      </c>
      <c r="D27" s="5" t="n">
        <v>35359</v>
      </c>
      <c r="E27" s="5" t="n">
        <v>35764</v>
      </c>
    </row>
    <row r="28">
      <c r="A28" s="4" t="inlineStr">
        <is>
          <t>Products</t>
        </is>
      </c>
    </row>
    <row r="29">
      <c r="A29" s="3" t="inlineStr">
        <is>
          <t>Revenues:</t>
        </is>
      </c>
    </row>
    <row r="30">
      <c r="A30" s="4" t="inlineStr">
        <is>
          <t>Revenues from products and services</t>
        </is>
      </c>
      <c r="B30" s="6" t="n">
        <v>63133</v>
      </c>
      <c r="C30" s="6" t="n">
        <v>77233</v>
      </c>
      <c r="D30" s="6" t="n">
        <v>130691</v>
      </c>
      <c r="E30" s="6" t="n">
        <v>142667</v>
      </c>
    </row>
    <row r="31">
      <c r="A31" s="3" t="inlineStr">
        <is>
          <t>Cost of sales:</t>
        </is>
      </c>
    </row>
    <row r="32">
      <c r="A32" s="4" t="inlineStr">
        <is>
          <t>Total cost of sales</t>
        </is>
      </c>
      <c r="B32" s="5" t="n">
        <v>49741</v>
      </c>
      <c r="C32" s="5" t="n">
        <v>53568</v>
      </c>
      <c r="D32" s="5" t="n">
        <v>103386</v>
      </c>
      <c r="E32" s="5" t="n">
        <v>105110</v>
      </c>
    </row>
    <row r="33">
      <c r="A33" s="4" t="inlineStr">
        <is>
          <t>Services</t>
        </is>
      </c>
    </row>
    <row r="34">
      <c r="A34" s="3" t="inlineStr">
        <is>
          <t>Revenues:</t>
        </is>
      </c>
    </row>
    <row r="35">
      <c r="A35" s="4" t="inlineStr">
        <is>
          <t>Revenues from products and services</t>
        </is>
      </c>
      <c r="B35" s="5" t="n">
        <v>20750</v>
      </c>
      <c r="C35" s="5" t="n">
        <v>16575</v>
      </c>
      <c r="D35" s="5" t="n">
        <v>39564</v>
      </c>
      <c r="E35" s="5" t="n">
        <v>35051</v>
      </c>
    </row>
    <row r="36">
      <c r="A36" s="3" t="inlineStr">
        <is>
          <t>Cost of sales:</t>
        </is>
      </c>
    </row>
    <row r="37">
      <c r="A37" s="4" t="inlineStr">
        <is>
          <t>Total cost of sales</t>
        </is>
      </c>
      <c r="B37" s="5" t="n">
        <v>9222</v>
      </c>
      <c r="C37" s="5" t="n">
        <v>10219</v>
      </c>
      <c r="D37" s="5" t="n">
        <v>18910</v>
      </c>
      <c r="E37" s="5" t="n">
        <v>19455</v>
      </c>
    </row>
    <row r="38">
      <c r="A38" s="4" t="inlineStr">
        <is>
          <t>Leasing</t>
        </is>
      </c>
    </row>
    <row r="39">
      <c r="A39" s="3" t="inlineStr">
        <is>
          <t>Cost of sales:</t>
        </is>
      </c>
    </row>
    <row r="40">
      <c r="A40" s="4" t="inlineStr">
        <is>
          <t>Total cost of sales</t>
        </is>
      </c>
      <c r="B40" s="6" t="n">
        <v>7974</v>
      </c>
      <c r="C40" s="6" t="n">
        <v>10080</v>
      </c>
      <c r="D40" s="6" t="n">
        <v>16055</v>
      </c>
      <c r="E40" s="6" t="n">
        <v>18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Charges - Schedule of Accrued Liabilities Related to Restructuring and Others Charges (Details) $ in Thousands</t>
        </is>
      </c>
      <c r="B1" s="2" t="inlineStr">
        <is>
          <t>6 Months Ended</t>
        </is>
      </c>
    </row>
    <row r="2">
      <c r="B2" s="2" t="inlineStr">
        <is>
          <t>Jun. 30, 2020USD ($)</t>
        </is>
      </c>
    </row>
    <row r="3">
      <c r="A3" s="3" t="inlineStr">
        <is>
          <t>Restructuring And Related Activities [Abstract]</t>
        </is>
      </c>
    </row>
    <row r="4">
      <c r="A4" s="4" t="inlineStr">
        <is>
          <t>Beginning balance</t>
        </is>
      </c>
      <c r="B4" s="6" t="n">
        <v>0</v>
      </c>
    </row>
    <row r="5">
      <c r="A5" s="4" t="inlineStr">
        <is>
          <t>Additions for costs expensed</t>
        </is>
      </c>
      <c r="B5" s="5" t="n">
        <v>8399</v>
      </c>
    </row>
    <row r="6">
      <c r="A6" s="4" t="inlineStr">
        <is>
          <t>Reductions for payments</t>
        </is>
      </c>
      <c r="B6" s="5" t="n">
        <v>-1344</v>
      </c>
    </row>
    <row r="7">
      <c r="A7" s="4" t="inlineStr">
        <is>
          <t>Ending balance</t>
        </is>
      </c>
      <c r="B7" s="6" t="n">
        <v>70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6 Months Ended</t>
        </is>
      </c>
      <c r="C1" s="2" t="inlineStr">
        <is>
          <t>12 Months Ended</t>
        </is>
      </c>
    </row>
    <row r="2">
      <c r="B2" s="2" t="inlineStr">
        <is>
          <t>Jun. 30, 2020</t>
        </is>
      </c>
      <c r="C2" s="2" t="inlineStr">
        <is>
          <t>Dec. 31, 2019</t>
        </is>
      </c>
    </row>
    <row r="3">
      <c r="A3" s="3" t="inlineStr">
        <is>
          <t>Schedule of Finite and Indefinite-Lived Intangible Assets [Line Items]</t>
        </is>
      </c>
    </row>
    <row r="4">
      <c r="A4" s="4" t="inlineStr">
        <is>
          <t>Accumulated Amortization</t>
        </is>
      </c>
      <c r="B4" s="6" t="n">
        <v>-9729</v>
      </c>
      <c r="C4" s="6" t="n">
        <v>-8165</v>
      </c>
    </row>
    <row r="5">
      <c r="A5" s="4" t="inlineStr">
        <is>
          <t>Finite-Lived, Foreign Currency Translation</t>
        </is>
      </c>
      <c r="B5" s="5" t="n">
        <v>-244</v>
      </c>
      <c r="C5" s="5" t="n">
        <v>176</v>
      </c>
    </row>
    <row r="6">
      <c r="A6" s="4" t="inlineStr">
        <is>
          <t>Indefinite-lived, Gross Book Value</t>
        </is>
      </c>
      <c r="B6" s="5" t="n">
        <v>179</v>
      </c>
      <c r="C6" s="5" t="n">
        <v>172</v>
      </c>
    </row>
    <row r="7">
      <c r="A7" s="4" t="inlineStr">
        <is>
          <t>Indefinite-lived Intangible Assets, Foreign Currency Translation</t>
        </is>
      </c>
      <c r="B7" s="5" t="n">
        <v>-12</v>
      </c>
      <c r="C7" s="5" t="n">
        <v>7</v>
      </c>
    </row>
    <row r="8">
      <c r="A8" s="4" t="inlineStr">
        <is>
          <t>Indefinite-lived Intangible, Net Book Value</t>
        </is>
      </c>
      <c r="B8" s="5" t="n">
        <v>167</v>
      </c>
      <c r="C8" s="5" t="n">
        <v>179</v>
      </c>
    </row>
    <row r="9">
      <c r="A9" s="4" t="inlineStr">
        <is>
          <t>Indefinite and Finite-Lived, Gross Book Value</t>
        </is>
      </c>
      <c r="B9" s="5" t="n">
        <v>40446</v>
      </c>
      <c r="C9" s="5" t="n">
        <v>40234</v>
      </c>
    </row>
    <row r="10">
      <c r="A10" s="4" t="inlineStr">
        <is>
          <t>Indefinite and Finite-Lived, Net Book Value</t>
        </is>
      </c>
      <c r="B10" s="6" t="n">
        <v>30473</v>
      </c>
      <c r="C10" s="6" t="n">
        <v>32245</v>
      </c>
    </row>
    <row r="11">
      <c r="A11" s="4" t="inlineStr">
        <is>
          <t>Trademarks</t>
        </is>
      </c>
    </row>
    <row r="12">
      <c r="A12" s="3" t="inlineStr">
        <is>
          <t>Schedule of Finite and Indefinite-Lived Intangible Assets [Line Items]</t>
        </is>
      </c>
    </row>
    <row r="13">
      <c r="A13" s="4" t="inlineStr">
        <is>
          <t>Estimated Useful Lives</t>
        </is>
      </c>
      <c r="B13" s="4" t="inlineStr">
        <is>
          <t>15 years</t>
        </is>
      </c>
      <c r="C13" s="4" t="inlineStr">
        <is>
          <t>15 years</t>
        </is>
      </c>
    </row>
    <row r="14">
      <c r="A14" s="4" t="inlineStr">
        <is>
          <t>Finite-Lived, Gross Book Value</t>
        </is>
      </c>
      <c r="B14" s="6" t="n">
        <v>8206</v>
      </c>
      <c r="C14" s="6" t="n">
        <v>8159</v>
      </c>
    </row>
    <row r="15">
      <c r="A15" s="4" t="inlineStr">
        <is>
          <t>Accumulated Amortization</t>
        </is>
      </c>
      <c r="B15" s="5" t="n">
        <v>-765</v>
      </c>
      <c r="C15" s="5" t="n">
        <v>-512</v>
      </c>
    </row>
    <row r="16">
      <c r="A16" s="4" t="inlineStr">
        <is>
          <t>Finite-Lived, Foreign Currency Translation</t>
        </is>
      </c>
      <c r="B16" s="5" t="n">
        <v>-51</v>
      </c>
      <c r="C16" s="5" t="n">
        <v>47</v>
      </c>
    </row>
    <row r="17">
      <c r="A17" s="4" t="inlineStr">
        <is>
          <t>Finite-Lived, Net Book Value</t>
        </is>
      </c>
      <c r="B17" s="5" t="n">
        <v>7390</v>
      </c>
      <c r="C17" s="5" t="n">
        <v>7694</v>
      </c>
    </row>
    <row r="18">
      <c r="A18" s="4" t="inlineStr">
        <is>
          <t>Patents</t>
        </is>
      </c>
    </row>
    <row r="19">
      <c r="A19" s="3" t="inlineStr">
        <is>
          <t>Schedule of Finite and Indefinite-Lived Intangible Assets [Line Items]</t>
        </is>
      </c>
    </row>
    <row r="20">
      <c r="A20" s="4" t="inlineStr">
        <is>
          <t>Finite-Lived, Gross Book Value</t>
        </is>
      </c>
      <c r="B20" s="5" t="n">
        <v>5951</v>
      </c>
      <c r="C20" s="5" t="n">
        <v>5945</v>
      </c>
    </row>
    <row r="21">
      <c r="A21" s="4" t="inlineStr">
        <is>
          <t>Accumulated Amortization</t>
        </is>
      </c>
      <c r="B21" s="5" t="n">
        <v>-2408</v>
      </c>
      <c r="C21" s="5" t="n">
        <v>-2529</v>
      </c>
    </row>
    <row r="22">
      <c r="A22" s="4" t="inlineStr">
        <is>
          <t>Finite-Lived, Foreign Currency Translation</t>
        </is>
      </c>
      <c r="B22" s="5" t="n">
        <v>-3</v>
      </c>
    </row>
    <row r="23">
      <c r="A23" s="4" t="inlineStr">
        <is>
          <t>Finite-Lived, Net Book Value</t>
        </is>
      </c>
      <c r="B23" s="6" t="n">
        <v>3540</v>
      </c>
      <c r="C23" s="6" t="n">
        <v>3416</v>
      </c>
    </row>
    <row r="24">
      <c r="A24" s="4" t="inlineStr">
        <is>
          <t>Patents | Minimum</t>
        </is>
      </c>
    </row>
    <row r="25">
      <c r="A25" s="3" t="inlineStr">
        <is>
          <t>Schedule of Finite and Indefinite-Lived Intangible Assets [Line Items]</t>
        </is>
      </c>
    </row>
    <row r="26">
      <c r="A26" s="4" t="inlineStr">
        <is>
          <t>Estimated Useful Lives</t>
        </is>
      </c>
      <c r="B26" s="4" t="inlineStr">
        <is>
          <t>15 years</t>
        </is>
      </c>
      <c r="C26" s="4" t="inlineStr">
        <is>
          <t>15 years</t>
        </is>
      </c>
    </row>
    <row r="27">
      <c r="A27" s="4" t="inlineStr">
        <is>
          <t>Patents | Maximum</t>
        </is>
      </c>
    </row>
    <row r="28">
      <c r="A28" s="3" t="inlineStr">
        <is>
          <t>Schedule of Finite and Indefinite-Lived Intangible Assets [Line Items]</t>
        </is>
      </c>
    </row>
    <row r="29">
      <c r="A29" s="4" t="inlineStr">
        <is>
          <t>Estimated Useful Lives</t>
        </is>
      </c>
      <c r="B29" s="4" t="inlineStr">
        <is>
          <t>30 years</t>
        </is>
      </c>
      <c r="C29" s="4" t="inlineStr">
        <is>
          <t>30 years</t>
        </is>
      </c>
    </row>
    <row r="30">
      <c r="A30" s="4" t="inlineStr">
        <is>
          <t>Customer relationships</t>
        </is>
      </c>
    </row>
    <row r="31">
      <c r="A31" s="3" t="inlineStr">
        <is>
          <t>Schedule of Finite and Indefinite-Lived Intangible Assets [Line Items]</t>
        </is>
      </c>
    </row>
    <row r="32">
      <c r="A32" s="4" t="inlineStr">
        <is>
          <t>Finite-Lived, Gross Book Value</t>
        </is>
      </c>
      <c r="B32" s="6" t="n">
        <v>25939</v>
      </c>
      <c r="C32" s="6" t="n">
        <v>25787</v>
      </c>
    </row>
    <row r="33">
      <c r="A33" s="4" t="inlineStr">
        <is>
          <t>Accumulated Amortization</t>
        </is>
      </c>
      <c r="B33" s="5" t="n">
        <v>-6385</v>
      </c>
      <c r="C33" s="5" t="n">
        <v>-4954</v>
      </c>
    </row>
    <row r="34">
      <c r="A34" s="4" t="inlineStr">
        <is>
          <t>Finite-Lived, Foreign Currency Translation</t>
        </is>
      </c>
      <c r="B34" s="5" t="n">
        <v>-178</v>
      </c>
      <c r="C34" s="5" t="n">
        <v>122</v>
      </c>
    </row>
    <row r="35">
      <c r="A35" s="4" t="inlineStr">
        <is>
          <t>Finite-Lived, Net Book Value</t>
        </is>
      </c>
      <c r="B35" s="6" t="n">
        <v>19376</v>
      </c>
      <c r="C35" s="6" t="n">
        <v>20955</v>
      </c>
    </row>
    <row r="36">
      <c r="A36" s="4" t="inlineStr">
        <is>
          <t>Customer relationships | Minimum</t>
        </is>
      </c>
    </row>
    <row r="37">
      <c r="A37" s="3" t="inlineStr">
        <is>
          <t>Schedule of Finite and Indefinite-Lived Intangible Assets [Line Items]</t>
        </is>
      </c>
    </row>
    <row r="38">
      <c r="A38" s="4" t="inlineStr">
        <is>
          <t>Estimated Useful Lives</t>
        </is>
      </c>
      <c r="B38" s="4" t="inlineStr">
        <is>
          <t>5 years</t>
        </is>
      </c>
      <c r="C38" s="4" t="inlineStr">
        <is>
          <t>5 years</t>
        </is>
      </c>
    </row>
    <row r="39">
      <c r="A39" s="4" t="inlineStr">
        <is>
          <t>Customer relationships | Maximum</t>
        </is>
      </c>
    </row>
    <row r="40">
      <c r="A40" s="3" t="inlineStr">
        <is>
          <t>Schedule of Finite and Indefinite-Lived Intangible Assets [Line Items]</t>
        </is>
      </c>
    </row>
    <row r="41">
      <c r="A41" s="4" t="inlineStr">
        <is>
          <t>Estimated Useful Lives</t>
        </is>
      </c>
      <c r="B41" s="4" t="inlineStr">
        <is>
          <t>15 years</t>
        </is>
      </c>
      <c r="C41" s="4" t="inlineStr">
        <is>
          <t>15 years</t>
        </is>
      </c>
    </row>
    <row r="42">
      <c r="A42" s="4" t="inlineStr">
        <is>
          <t>Non-compete agreements</t>
        </is>
      </c>
    </row>
    <row r="43">
      <c r="A43" s="3" t="inlineStr">
        <is>
          <t>Schedule of Finite and Indefinite-Lived Intangible Assets [Line Items]</t>
        </is>
      </c>
    </row>
    <row r="44">
      <c r="A44" s="4" t="inlineStr">
        <is>
          <t>Estimated Useful Lives</t>
        </is>
      </c>
      <c r="B44" s="4" t="inlineStr">
        <is>
          <t>3 years</t>
        </is>
      </c>
      <c r="C44" s="4" t="inlineStr">
        <is>
          <t>3 years</t>
        </is>
      </c>
    </row>
    <row r="45">
      <c r="A45" s="4" t="inlineStr">
        <is>
          <t>Finite-Lived, Gross Book Value</t>
        </is>
      </c>
      <c r="B45" s="6" t="n">
        <v>171</v>
      </c>
      <c r="C45" s="6" t="n">
        <v>171</v>
      </c>
    </row>
    <row r="46">
      <c r="A46" s="4" t="inlineStr">
        <is>
          <t>Accumulated Amortization</t>
        </is>
      </c>
      <c r="B46" s="6" t="n">
        <v>-171</v>
      </c>
      <c r="C46" s="5" t="n">
        <v>-170</v>
      </c>
    </row>
    <row r="47">
      <c r="A47" s="4" t="inlineStr">
        <is>
          <t>Finite-Lived, Net Book Value</t>
        </is>
      </c>
      <c r="C47"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sset Backed Loan (ABL) Credit Facility (Details) - ABL Credit Facility - Revolving Credit Facility</t>
        </is>
      </c>
      <c r="B1" s="2" t="inlineStr">
        <is>
          <t>Feb. 23, 2018USD ($)</t>
        </is>
      </c>
      <c r="C1" s="2" t="inlineStr">
        <is>
          <t>Jun. 30, 2020USD ($)</t>
        </is>
      </c>
    </row>
    <row r="2">
      <c r="A2" s="3" t="inlineStr">
        <is>
          <t>Debt Instrument [Line Items]</t>
        </is>
      </c>
    </row>
    <row r="3">
      <c r="A3" s="4" t="inlineStr">
        <is>
          <t>Debt instrument, term</t>
        </is>
      </c>
      <c r="B3" s="4" t="inlineStr">
        <is>
          <t>5 years</t>
        </is>
      </c>
    </row>
    <row r="4">
      <c r="A4" s="4" t="inlineStr">
        <is>
          <t>Total commitments</t>
        </is>
      </c>
      <c r="B4" s="6" t="n">
        <v>100000000</v>
      </c>
    </row>
    <row r="5">
      <c r="A5" s="4" t="inlineStr">
        <is>
          <t>Amount available for letters of credit (up to)</t>
        </is>
      </c>
      <c r="B5" s="6" t="n">
        <v>10000000</v>
      </c>
    </row>
    <row r="6">
      <c r="A6" s="4" t="inlineStr">
        <is>
          <t>Fixed charges ratio</t>
        </is>
      </c>
      <c r="C6" s="8" t="n">
        <v>1.1</v>
      </c>
    </row>
    <row r="7">
      <c r="A7" s="4" t="inlineStr">
        <is>
          <t>Available borrowing capacity</t>
        </is>
      </c>
      <c r="C7" s="6" t="n">
        <v>38000000</v>
      </c>
    </row>
    <row r="8">
      <c r="A8" s="4" t="inlineStr">
        <is>
          <t>Letters of credit outstanding</t>
        </is>
      </c>
      <c r="C8" s="6" t="n">
        <v>1000000</v>
      </c>
    </row>
    <row r="9">
      <c r="A9" s="4" t="inlineStr">
        <is>
          <t>Minimum</t>
        </is>
      </c>
    </row>
    <row r="10">
      <c r="A10" s="3" t="inlineStr">
        <is>
          <t>Debt Instrument [Line Items]</t>
        </is>
      </c>
    </row>
    <row r="11">
      <c r="A11" s="4" t="inlineStr">
        <is>
          <t>Commitment fee percentage</t>
        </is>
      </c>
      <c r="B11" s="4" t="inlineStr">
        <is>
          <t>0.25%</t>
        </is>
      </c>
    </row>
    <row r="12">
      <c r="A12" s="4" t="inlineStr">
        <is>
          <t>Maximum</t>
        </is>
      </c>
    </row>
    <row r="13">
      <c r="A13" s="3" t="inlineStr">
        <is>
          <t>Debt Instrument [Line Items]</t>
        </is>
      </c>
    </row>
    <row r="14">
      <c r="A14" s="4" t="inlineStr">
        <is>
          <t>Commitment fee percentage</t>
        </is>
      </c>
      <c r="B14" s="4" t="inlineStr">
        <is>
          <t>0.375%</t>
        </is>
      </c>
    </row>
    <row r="15">
      <c r="A15" s="4" t="inlineStr">
        <is>
          <t>CB Floating Rate | Minimum</t>
        </is>
      </c>
    </row>
    <row r="16">
      <c r="A16" s="3" t="inlineStr">
        <is>
          <t>Debt Instrument [Line Items]</t>
        </is>
      </c>
    </row>
    <row r="17">
      <c r="A17" s="4" t="inlineStr">
        <is>
          <t>Basis spread on variable rate</t>
        </is>
      </c>
      <c r="B17" s="4" t="inlineStr">
        <is>
          <t>1.00%</t>
        </is>
      </c>
    </row>
    <row r="18">
      <c r="A18" s="4" t="inlineStr">
        <is>
          <t>CB Floating Rate | Maximum</t>
        </is>
      </c>
    </row>
    <row r="19">
      <c r="A19" s="3" t="inlineStr">
        <is>
          <t>Debt Instrument [Line Items]</t>
        </is>
      </c>
    </row>
    <row r="20">
      <c r="A20" s="4" t="inlineStr">
        <is>
          <t>Basis spread on variable rate</t>
        </is>
      </c>
      <c r="B20" s="4" t="inlineStr">
        <is>
          <t>1.50%</t>
        </is>
      </c>
    </row>
    <row r="21">
      <c r="A21" s="4" t="inlineStr">
        <is>
          <t>Eurodollar | Minimum</t>
        </is>
      </c>
    </row>
    <row r="22">
      <c r="A22" s="3" t="inlineStr">
        <is>
          <t>Debt Instrument [Line Items]</t>
        </is>
      </c>
    </row>
    <row r="23">
      <c r="A23" s="4" t="inlineStr">
        <is>
          <t>Basis spread on variable rate</t>
        </is>
      </c>
      <c r="B23" s="4" t="inlineStr">
        <is>
          <t>2.00%</t>
        </is>
      </c>
    </row>
    <row r="24">
      <c r="A24" s="4" t="inlineStr">
        <is>
          <t>Eurodollar | Maximum</t>
        </is>
      </c>
    </row>
    <row r="25">
      <c r="A25" s="3" t="inlineStr">
        <is>
          <t>Debt Instrument [Line Items]</t>
        </is>
      </c>
    </row>
    <row r="26">
      <c r="A26" s="4" t="inlineStr">
        <is>
          <t>Basis spread on variable rate</t>
        </is>
      </c>
      <c r="B26" s="4" t="inlineStr">
        <is>
          <t>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36" customWidth="1" min="5" max="5"/>
    <col width="21" customWidth="1" min="6" max="6"/>
  </cols>
  <sheetData>
    <row r="1">
      <c r="A1" s="1" t="inlineStr">
        <is>
          <t>Geographic Areas - Additional Information (Detail) $ in Thousand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SegmentLocation</t>
        </is>
      </c>
      <c r="F2" s="2" t="inlineStr">
        <is>
          <t>Jun. 30, 2019USD ($)</t>
        </is>
      </c>
    </row>
    <row r="3">
      <c r="A3" s="3" t="inlineStr">
        <is>
          <t>Concentration Risk [Line Items]</t>
        </is>
      </c>
    </row>
    <row r="4">
      <c r="A4" s="4" t="inlineStr">
        <is>
          <t>Number of geographic segments | Segment</t>
        </is>
      </c>
      <c r="E4" s="5" t="n">
        <v>3</v>
      </c>
    </row>
    <row r="5">
      <c r="A5" s="4" t="inlineStr">
        <is>
          <t>Number of headquarter locations | Location</t>
        </is>
      </c>
      <c r="E5" s="5" t="n">
        <v>3</v>
      </c>
    </row>
    <row r="6">
      <c r="A6" s="4" t="inlineStr">
        <is>
          <t>Restructuring and other charges</t>
        </is>
      </c>
      <c r="B6" s="6" t="n">
        <v>1587</v>
      </c>
      <c r="D6" s="6" t="n">
        <v>1019</v>
      </c>
      <c r="E6" s="6" t="n">
        <v>34300</v>
      </c>
      <c r="F6" s="6" t="n">
        <v>3415</v>
      </c>
    </row>
    <row r="7">
      <c r="A7" s="4" t="inlineStr">
        <is>
          <t>Impairment, restructuring and other charges</t>
        </is>
      </c>
      <c r="E7" s="5" t="n">
        <v>42000</v>
      </c>
    </row>
    <row r="8">
      <c r="A8" s="4" t="inlineStr">
        <is>
          <t>Impairment of inventory and long-lived assets</t>
        </is>
      </c>
      <c r="E8" s="5" t="n">
        <v>25100</v>
      </c>
    </row>
    <row r="9">
      <c r="A9" s="4" t="inlineStr">
        <is>
          <t>Goodwill impairment loss</t>
        </is>
      </c>
      <c r="B9" s="5" t="n">
        <v>0</v>
      </c>
      <c r="C9" s="6" t="n">
        <v>7700</v>
      </c>
      <c r="D9" s="5" t="n">
        <v>0</v>
      </c>
      <c r="F9" s="5" t="n">
        <v>0</v>
      </c>
    </row>
    <row r="10">
      <c r="A10" s="4" t="inlineStr">
        <is>
          <t>Former Chief Operating Officer</t>
        </is>
      </c>
    </row>
    <row r="11">
      <c r="A11" s="3" t="inlineStr">
        <is>
          <t>Concentration Risk [Line Items]</t>
        </is>
      </c>
    </row>
    <row r="12">
      <c r="A12" s="4" t="inlineStr">
        <is>
          <t>Restructuring and other charges</t>
        </is>
      </c>
      <c r="F12" s="5" t="n">
        <v>1100</v>
      </c>
    </row>
    <row r="13">
      <c r="A13" s="4" t="inlineStr">
        <is>
          <t>Corporate, Non-Segment</t>
        </is>
      </c>
    </row>
    <row r="14">
      <c r="A14" s="3" t="inlineStr">
        <is>
          <t>Concentration Risk [Line Items]</t>
        </is>
      </c>
    </row>
    <row r="15">
      <c r="A15" s="4" t="inlineStr">
        <is>
          <t>Restructuring and other charges</t>
        </is>
      </c>
      <c r="D15" s="6" t="n">
        <v>1000</v>
      </c>
    </row>
    <row r="16">
      <c r="A16" s="4" t="inlineStr">
        <is>
          <t>Impairment, restructuring and other charges</t>
        </is>
      </c>
      <c r="E16" s="5" t="n">
        <v>6900</v>
      </c>
    </row>
    <row r="17">
      <c r="A17" s="4" t="inlineStr">
        <is>
          <t>Western Hemisphere</t>
        </is>
      </c>
    </row>
    <row r="18">
      <c r="A18" s="3" t="inlineStr">
        <is>
          <t>Concentration Risk [Line Items]</t>
        </is>
      </c>
    </row>
    <row r="19">
      <c r="A19" s="4" t="inlineStr">
        <is>
          <t>Write-down of long-lived assets</t>
        </is>
      </c>
      <c r="B19" s="5" t="n">
        <v>900</v>
      </c>
    </row>
    <row r="20">
      <c r="A20" s="4" t="inlineStr">
        <is>
          <t>Impairment, restructuring and other charges</t>
        </is>
      </c>
      <c r="E20" s="5" t="n">
        <v>2800</v>
      </c>
    </row>
    <row r="21">
      <c r="A21" s="4" t="inlineStr">
        <is>
          <t>Impairment of inventory and long-lived assets</t>
        </is>
      </c>
      <c r="E21" s="5" t="n">
        <v>2800</v>
      </c>
    </row>
    <row r="22">
      <c r="A22" s="4" t="inlineStr">
        <is>
          <t>Eastern Hemisphere [Member]</t>
        </is>
      </c>
    </row>
    <row r="23">
      <c r="A23" s="3" t="inlineStr">
        <is>
          <t>Concentration Risk [Line Items]</t>
        </is>
      </c>
    </row>
    <row r="24">
      <c r="A24" s="4" t="inlineStr">
        <is>
          <t>Impairment, restructuring and other charges</t>
        </is>
      </c>
      <c r="E24" s="5" t="n">
        <v>32100</v>
      </c>
    </row>
    <row r="25">
      <c r="A25" s="4" t="inlineStr">
        <is>
          <t>Impairment of inventory and long-lived assets</t>
        </is>
      </c>
      <c r="E25" s="5" t="n">
        <v>22300</v>
      </c>
    </row>
    <row r="26">
      <c r="A26" s="4" t="inlineStr">
        <is>
          <t>Goodwill impairment loss</t>
        </is>
      </c>
      <c r="C26" s="6" t="n">
        <v>7700</v>
      </c>
      <c r="E26" s="5" t="n">
        <v>7700</v>
      </c>
    </row>
    <row r="27">
      <c r="A27" s="4" t="inlineStr">
        <is>
          <t>Asia Pacific</t>
        </is>
      </c>
    </row>
    <row r="28">
      <c r="A28" s="3" t="inlineStr">
        <is>
          <t>Concentration Risk [Line Items]</t>
        </is>
      </c>
    </row>
    <row r="29">
      <c r="A29" s="4" t="inlineStr">
        <is>
          <t>Impairment, restructuring and other charges</t>
        </is>
      </c>
      <c r="E29" s="6" t="n">
        <v>200</v>
      </c>
    </row>
    <row r="30">
      <c r="A30" s="4" t="inlineStr">
        <is>
          <t>Consulting Fees</t>
        </is>
      </c>
    </row>
    <row r="31">
      <c r="A31" s="3" t="inlineStr">
        <is>
          <t>Concentration Risk [Line Items]</t>
        </is>
      </c>
    </row>
    <row r="32">
      <c r="A32" s="4" t="inlineStr">
        <is>
          <t>Restructuring and other charges</t>
        </is>
      </c>
      <c r="F32" s="6" t="n">
        <v>3400</v>
      </c>
    </row>
    <row r="33">
      <c r="A33" s="4" t="inlineStr">
        <is>
          <t>Consulting Fees | Corporate, Non-Segment</t>
        </is>
      </c>
    </row>
    <row r="34">
      <c r="A34" s="3" t="inlineStr">
        <is>
          <t>Concentration Risk [Line Items]</t>
        </is>
      </c>
    </row>
    <row r="35">
      <c r="A35" s="4" t="inlineStr">
        <is>
          <t>Restructuring and other charges</t>
        </is>
      </c>
      <c r="B35" s="6" t="n">
        <v>7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Areas - Schedule of Segment Reporting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90446</v>
      </c>
      <c r="C4" s="6" t="n">
        <v>103808</v>
      </c>
      <c r="D4" s="6" t="n">
        <v>186444</v>
      </c>
      <c r="E4" s="6" t="n">
        <v>198125</v>
      </c>
    </row>
    <row r="5">
      <c r="A5" s="4" t="inlineStr">
        <is>
          <t>Depreciation and amortization</t>
        </is>
      </c>
      <c r="B5" s="5" t="n">
        <v>7940</v>
      </c>
      <c r="C5" s="5" t="n">
        <v>8495</v>
      </c>
      <c r="D5" s="5" t="n">
        <v>16813</v>
      </c>
      <c r="E5" s="5" t="n">
        <v>16851</v>
      </c>
    </row>
    <row r="6">
      <c r="A6" s="4" t="inlineStr">
        <is>
          <t>Income (loss) before income taxes</t>
        </is>
      </c>
      <c r="B6" s="5" t="n">
        <v>-7061</v>
      </c>
      <c r="C6" s="5" t="n">
        <v>4800</v>
      </c>
      <c r="D6" s="5" t="n">
        <v>-48368</v>
      </c>
      <c r="E6" s="5" t="n">
        <v>1083</v>
      </c>
    </row>
    <row r="7">
      <c r="A7" s="4" t="inlineStr">
        <is>
          <t>Total long-lived assets</t>
        </is>
      </c>
      <c r="B7" s="5" t="n">
        <v>299479</v>
      </c>
      <c r="D7" s="5" t="n">
        <v>299479</v>
      </c>
      <c r="F7" s="6" t="n">
        <v>326076</v>
      </c>
    </row>
    <row r="8">
      <c r="A8" s="4" t="inlineStr">
        <is>
          <t>Total assets</t>
        </is>
      </c>
      <c r="B8" s="5" t="n">
        <v>1147691</v>
      </c>
      <c r="D8" s="5" t="n">
        <v>1147691</v>
      </c>
      <c r="F8" s="5" t="n">
        <v>1206565</v>
      </c>
    </row>
    <row r="9">
      <c r="A9" s="4" t="inlineStr">
        <is>
          <t>Transferred at Point in Time</t>
        </is>
      </c>
    </row>
    <row r="10">
      <c r="A10" s="3" t="inlineStr">
        <is>
          <t>Segment Reporting Information [Line Items]</t>
        </is>
      </c>
    </row>
    <row r="11">
      <c r="A11" s="4" t="inlineStr">
        <is>
          <t>Revenues</t>
        </is>
      </c>
      <c r="B11" s="5" t="n">
        <v>29005</v>
      </c>
      <c r="C11" s="5" t="n">
        <v>55217</v>
      </c>
      <c r="D11" s="5" t="n">
        <v>66378</v>
      </c>
      <c r="E11" s="5" t="n">
        <v>103541</v>
      </c>
    </row>
    <row r="12">
      <c r="A12" s="4" t="inlineStr">
        <is>
          <t>Transferred Over Time</t>
        </is>
      </c>
    </row>
    <row r="13">
      <c r="A13" s="3" t="inlineStr">
        <is>
          <t>Segment Reporting Information [Line Items]</t>
        </is>
      </c>
    </row>
    <row r="14">
      <c r="A14" s="4" t="inlineStr">
        <is>
          <t>Revenues</t>
        </is>
      </c>
      <c r="B14" s="5" t="n">
        <v>34128</v>
      </c>
      <c r="C14" s="5" t="n">
        <v>22016</v>
      </c>
      <c r="D14" s="5" t="n">
        <v>64313</v>
      </c>
      <c r="E14" s="5" t="n">
        <v>39126</v>
      </c>
    </row>
    <row r="15">
      <c r="A15" s="4" t="inlineStr">
        <is>
          <t>Intercompany</t>
        </is>
      </c>
    </row>
    <row r="16">
      <c r="A16" s="3" t="inlineStr">
        <is>
          <t>Segment Reporting Information [Line Items]</t>
        </is>
      </c>
    </row>
    <row r="17">
      <c r="A17" s="4" t="inlineStr">
        <is>
          <t>Revenues</t>
        </is>
      </c>
      <c r="B17" s="5" t="n">
        <v>6419</v>
      </c>
      <c r="C17" s="5" t="n">
        <v>3761</v>
      </c>
      <c r="D17" s="5" t="n">
        <v>12320</v>
      </c>
      <c r="E17" s="5" t="n">
        <v>8737</v>
      </c>
    </row>
    <row r="18">
      <c r="A18" s="4" t="inlineStr">
        <is>
          <t>Eliminations</t>
        </is>
      </c>
    </row>
    <row r="19">
      <c r="A19" s="3" t="inlineStr">
        <is>
          <t>Segment Reporting Information [Line Items]</t>
        </is>
      </c>
    </row>
    <row r="20">
      <c r="A20" s="4" t="inlineStr">
        <is>
          <t>Revenues</t>
        </is>
      </c>
      <c r="B20" s="5" t="n">
        <v>-6419</v>
      </c>
      <c r="C20" s="5" t="n">
        <v>-3761</v>
      </c>
      <c r="D20" s="5" t="n">
        <v>-12320</v>
      </c>
      <c r="E20" s="5" t="n">
        <v>-8737</v>
      </c>
    </row>
    <row r="21">
      <c r="A21" s="4" t="inlineStr">
        <is>
          <t>Total long-lived assets</t>
        </is>
      </c>
      <c r="B21" s="5" t="n">
        <v>-371939</v>
      </c>
      <c r="D21" s="5" t="n">
        <v>-371939</v>
      </c>
      <c r="F21" s="5" t="n">
        <v>-371938</v>
      </c>
    </row>
    <row r="22">
      <c r="A22" s="4" t="inlineStr">
        <is>
          <t>Total assets</t>
        </is>
      </c>
      <c r="B22" s="5" t="n">
        <v>-607215</v>
      </c>
      <c r="D22" s="5" t="n">
        <v>-607215</v>
      </c>
      <c r="F22" s="5" t="n">
        <v>-526142</v>
      </c>
    </row>
    <row r="23">
      <c r="A23" s="4" t="inlineStr">
        <is>
          <t>Western Hemisphere</t>
        </is>
      </c>
    </row>
    <row r="24">
      <c r="A24" s="3" t="inlineStr">
        <is>
          <t>Segment Reporting Information [Line Items]</t>
        </is>
      </c>
    </row>
    <row r="25">
      <c r="A25" s="4" t="inlineStr">
        <is>
          <t>Revenues</t>
        </is>
      </c>
      <c r="B25" s="5" t="n">
        <v>55952</v>
      </c>
      <c r="C25" s="5" t="n">
        <v>55525</v>
      </c>
      <c r="D25" s="5" t="n">
        <v>116455</v>
      </c>
      <c r="E25" s="5" t="n">
        <v>112161</v>
      </c>
    </row>
    <row r="26">
      <c r="A26" s="4" t="inlineStr">
        <is>
          <t>Western Hemisphere | Transferred at Point in Time</t>
        </is>
      </c>
    </row>
    <row r="27">
      <c r="A27" s="3" t="inlineStr">
        <is>
          <t>Segment Reporting Information [Line Items]</t>
        </is>
      </c>
    </row>
    <row r="28">
      <c r="A28" s="4" t="inlineStr">
        <is>
          <t>Revenues</t>
        </is>
      </c>
      <c r="B28" s="5" t="n">
        <v>14873</v>
      </c>
      <c r="C28" s="5" t="n">
        <v>26874</v>
      </c>
      <c r="D28" s="5" t="n">
        <v>37837</v>
      </c>
      <c r="E28" s="5" t="n">
        <v>50640</v>
      </c>
    </row>
    <row r="29">
      <c r="A29" s="4" t="inlineStr">
        <is>
          <t>Western Hemisphere | Transferred Over Time</t>
        </is>
      </c>
    </row>
    <row r="30">
      <c r="A30" s="3" t="inlineStr">
        <is>
          <t>Segment Reporting Information [Line Items]</t>
        </is>
      </c>
    </row>
    <row r="31">
      <c r="A31" s="4" t="inlineStr">
        <is>
          <t>Revenues</t>
        </is>
      </c>
      <c r="B31" s="5" t="n">
        <v>21924</v>
      </c>
      <c r="C31" s="5" t="n">
        <v>12009</v>
      </c>
      <c r="D31" s="5" t="n">
        <v>40432</v>
      </c>
      <c r="E31" s="5" t="n">
        <v>24619</v>
      </c>
    </row>
    <row r="32">
      <c r="A32" s="4" t="inlineStr">
        <is>
          <t>Western Hemisphere | Operating Segments</t>
        </is>
      </c>
    </row>
    <row r="33">
      <c r="A33" s="3" t="inlineStr">
        <is>
          <t>Segment Reporting Information [Line Items]</t>
        </is>
      </c>
    </row>
    <row r="34">
      <c r="A34" s="4" t="inlineStr">
        <is>
          <t>Depreciation and amortization</t>
        </is>
      </c>
      <c r="B34" s="5" t="n">
        <v>4801</v>
      </c>
      <c r="C34" s="5" t="n">
        <v>5437</v>
      </c>
      <c r="D34" s="5" t="n">
        <v>10423</v>
      </c>
      <c r="E34" s="5" t="n">
        <v>10857</v>
      </c>
    </row>
    <row r="35">
      <c r="A35" s="4" t="inlineStr">
        <is>
          <t>Income (loss) before income taxes</t>
        </is>
      </c>
      <c r="B35" s="5" t="n">
        <v>5024</v>
      </c>
      <c r="C35" s="5" t="n">
        <v>5675</v>
      </c>
      <c r="D35" s="5" t="n">
        <v>13177</v>
      </c>
      <c r="E35" s="5" t="n">
        <v>8408</v>
      </c>
    </row>
    <row r="36">
      <c r="A36" s="4" t="inlineStr">
        <is>
          <t>Total long-lived assets</t>
        </is>
      </c>
      <c r="B36" s="5" t="n">
        <v>366922</v>
      </c>
      <c r="D36" s="5" t="n">
        <v>366922</v>
      </c>
      <c r="F36" s="5" t="n">
        <v>379776</v>
      </c>
    </row>
    <row r="37">
      <c r="A37" s="4" t="inlineStr">
        <is>
          <t>Total assets</t>
        </is>
      </c>
      <c r="B37" s="5" t="n">
        <v>785060</v>
      </c>
      <c r="D37" s="5" t="n">
        <v>785060</v>
      </c>
      <c r="F37" s="5" t="n">
        <v>732716</v>
      </c>
    </row>
    <row r="38">
      <c r="A38" s="4" t="inlineStr">
        <is>
          <t>Western Hemisphere | Intercompany</t>
        </is>
      </c>
    </row>
    <row r="39">
      <c r="A39" s="3" t="inlineStr">
        <is>
          <t>Segment Reporting Information [Line Items]</t>
        </is>
      </c>
    </row>
    <row r="40">
      <c r="A40" s="4" t="inlineStr">
        <is>
          <t>Revenues</t>
        </is>
      </c>
      <c r="B40" s="5" t="n">
        <v>2317</v>
      </c>
      <c r="C40" s="5" t="n">
        <v>2519</v>
      </c>
      <c r="D40" s="5" t="n">
        <v>5631</v>
      </c>
      <c r="E40" s="5" t="n">
        <v>6613</v>
      </c>
    </row>
    <row r="41">
      <c r="A41" s="4" t="inlineStr">
        <is>
          <t>Eastern Hemisphere [Member]</t>
        </is>
      </c>
    </row>
    <row r="42">
      <c r="A42" s="3" t="inlineStr">
        <is>
          <t>Segment Reporting Information [Line Items]</t>
        </is>
      </c>
    </row>
    <row r="43">
      <c r="A43" s="4" t="inlineStr">
        <is>
          <t>Revenues</t>
        </is>
      </c>
      <c r="B43" s="5" t="n">
        <v>20324</v>
      </c>
      <c r="C43" s="5" t="n">
        <v>33050</v>
      </c>
      <c r="D43" s="5" t="n">
        <v>45920</v>
      </c>
      <c r="E43" s="5" t="n">
        <v>59463</v>
      </c>
    </row>
    <row r="44">
      <c r="A44" s="4" t="inlineStr">
        <is>
          <t>Eastern Hemisphere [Member] | Transferred at Point in Time</t>
        </is>
      </c>
    </row>
    <row r="45">
      <c r="A45" s="3" t="inlineStr">
        <is>
          <t>Segment Reporting Information [Line Items]</t>
        </is>
      </c>
    </row>
    <row r="46">
      <c r="A46" s="4" t="inlineStr">
        <is>
          <t>Revenues</t>
        </is>
      </c>
      <c r="B46" s="5" t="n">
        <v>6839</v>
      </c>
      <c r="C46" s="5" t="n">
        <v>17826</v>
      </c>
      <c r="D46" s="5" t="n">
        <v>15801</v>
      </c>
      <c r="E46" s="5" t="n">
        <v>31944</v>
      </c>
    </row>
    <row r="47">
      <c r="A47" s="4" t="inlineStr">
        <is>
          <t>Eastern Hemisphere [Member] | Transferred Over Time</t>
        </is>
      </c>
    </row>
    <row r="48">
      <c r="A48" s="3" t="inlineStr">
        <is>
          <t>Segment Reporting Information [Line Items]</t>
        </is>
      </c>
    </row>
    <row r="49">
      <c r="A49" s="4" t="inlineStr">
        <is>
          <t>Revenues</t>
        </is>
      </c>
      <c r="B49" s="5" t="n">
        <v>7377</v>
      </c>
      <c r="C49" s="5" t="n">
        <v>6714</v>
      </c>
      <c r="D49" s="5" t="n">
        <v>16594</v>
      </c>
      <c r="E49" s="5" t="n">
        <v>11214</v>
      </c>
    </row>
    <row r="50">
      <c r="A50" s="4" t="inlineStr">
        <is>
          <t>Eastern Hemisphere [Member] | Operating Segments</t>
        </is>
      </c>
    </row>
    <row r="51">
      <c r="A51" s="3" t="inlineStr">
        <is>
          <t>Segment Reporting Information [Line Items]</t>
        </is>
      </c>
    </row>
    <row r="52">
      <c r="A52" s="4" t="inlineStr">
        <is>
          <t>Depreciation and amortization</t>
        </is>
      </c>
      <c r="B52" s="5" t="n">
        <v>952</v>
      </c>
      <c r="C52" s="5" t="n">
        <v>1176</v>
      </c>
      <c r="D52" s="5" t="n">
        <v>1926</v>
      </c>
      <c r="E52" s="5" t="n">
        <v>2228</v>
      </c>
    </row>
    <row r="53">
      <c r="A53" s="4" t="inlineStr">
        <is>
          <t>Income (loss) before income taxes</t>
        </is>
      </c>
      <c r="B53" s="5" t="n">
        <v>-2349</v>
      </c>
      <c r="C53" s="5" t="n">
        <v>7321</v>
      </c>
      <c r="D53" s="5" t="n">
        <v>-30670</v>
      </c>
      <c r="E53" s="5" t="n">
        <v>13902</v>
      </c>
    </row>
    <row r="54">
      <c r="A54" s="4" t="inlineStr">
        <is>
          <t>Total long-lived assets</t>
        </is>
      </c>
      <c r="B54" s="5" t="n">
        <v>235400</v>
      </c>
      <c r="D54" s="5" t="n">
        <v>235400</v>
      </c>
      <c r="F54" s="5" t="n">
        <v>246854</v>
      </c>
    </row>
    <row r="55">
      <c r="A55" s="4" t="inlineStr">
        <is>
          <t>Total assets</t>
        </is>
      </c>
      <c r="B55" s="5" t="n">
        <v>781078</v>
      </c>
      <c r="D55" s="5" t="n">
        <v>781078</v>
      </c>
      <c r="F55" s="5" t="n">
        <v>818803</v>
      </c>
    </row>
    <row r="56">
      <c r="A56" s="4" t="inlineStr">
        <is>
          <t>Eastern Hemisphere [Member] | Intercompany</t>
        </is>
      </c>
    </row>
    <row r="57">
      <c r="A57" s="3" t="inlineStr">
        <is>
          <t>Segment Reporting Information [Line Items]</t>
        </is>
      </c>
    </row>
    <row r="58">
      <c r="A58" s="4" t="inlineStr">
        <is>
          <t>Revenues</t>
        </is>
      </c>
      <c r="B58" s="5" t="n">
        <v>689</v>
      </c>
      <c r="C58" s="5" t="n">
        <v>202</v>
      </c>
      <c r="D58" s="5" t="n">
        <v>1020</v>
      </c>
      <c r="E58" s="5" t="n">
        <v>346</v>
      </c>
    </row>
    <row r="59">
      <c r="A59" s="4" t="inlineStr">
        <is>
          <t>Asia Pacific</t>
        </is>
      </c>
    </row>
    <row r="60">
      <c r="A60" s="3" t="inlineStr">
        <is>
          <t>Segment Reporting Information [Line Items]</t>
        </is>
      </c>
    </row>
    <row r="61">
      <c r="A61" s="4" t="inlineStr">
        <is>
          <t>Revenues</t>
        </is>
      </c>
      <c r="B61" s="5" t="n">
        <v>20589</v>
      </c>
      <c r="C61" s="5" t="n">
        <v>18994</v>
      </c>
      <c r="D61" s="5" t="n">
        <v>36389</v>
      </c>
      <c r="E61" s="5" t="n">
        <v>35238</v>
      </c>
    </row>
    <row r="62">
      <c r="A62" s="4" t="inlineStr">
        <is>
          <t>Asia Pacific | Transferred at Point in Time</t>
        </is>
      </c>
    </row>
    <row r="63">
      <c r="A63" s="3" t="inlineStr">
        <is>
          <t>Segment Reporting Information [Line Items]</t>
        </is>
      </c>
    </row>
    <row r="64">
      <c r="A64" s="4" t="inlineStr">
        <is>
          <t>Revenues</t>
        </is>
      </c>
      <c r="B64" s="5" t="n">
        <v>7293</v>
      </c>
      <c r="C64" s="5" t="n">
        <v>10517</v>
      </c>
      <c r="D64" s="5" t="n">
        <v>12740</v>
      </c>
      <c r="E64" s="5" t="n">
        <v>20957</v>
      </c>
    </row>
    <row r="65">
      <c r="A65" s="4" t="inlineStr">
        <is>
          <t>Asia Pacific | Transferred Over Time</t>
        </is>
      </c>
    </row>
    <row r="66">
      <c r="A66" s="3" t="inlineStr">
        <is>
          <t>Segment Reporting Information [Line Items]</t>
        </is>
      </c>
    </row>
    <row r="67">
      <c r="A67" s="4" t="inlineStr">
        <is>
          <t>Revenues</t>
        </is>
      </c>
      <c r="B67" s="5" t="n">
        <v>4827</v>
      </c>
      <c r="C67" s="5" t="n">
        <v>3293</v>
      </c>
      <c r="D67" s="5" t="n">
        <v>7287</v>
      </c>
      <c r="E67" s="5" t="n">
        <v>3293</v>
      </c>
    </row>
    <row r="68">
      <c r="A68" s="4" t="inlineStr">
        <is>
          <t>Asia Pacific | Operating Segments</t>
        </is>
      </c>
    </row>
    <row r="69">
      <c r="A69" s="3" t="inlineStr">
        <is>
          <t>Segment Reporting Information [Line Items]</t>
        </is>
      </c>
    </row>
    <row r="70">
      <c r="A70" s="4" t="inlineStr">
        <is>
          <t>Depreciation and amortization</t>
        </is>
      </c>
      <c r="B70" s="5" t="n">
        <v>1254</v>
      </c>
      <c r="C70" s="5" t="n">
        <v>1199</v>
      </c>
      <c r="D70" s="5" t="n">
        <v>2594</v>
      </c>
      <c r="E70" s="5" t="n">
        <v>2397</v>
      </c>
    </row>
    <row r="71">
      <c r="A71" s="4" t="inlineStr">
        <is>
          <t>Income (loss) before income taxes</t>
        </is>
      </c>
      <c r="B71" s="5" t="n">
        <v>5615</v>
      </c>
      <c r="C71" s="5" t="n">
        <v>6704</v>
      </c>
      <c r="D71" s="5" t="n">
        <v>7184</v>
      </c>
      <c r="E71" s="5" t="n">
        <v>11901</v>
      </c>
    </row>
    <row r="72">
      <c r="A72" s="4" t="inlineStr">
        <is>
          <t>Total long-lived assets</t>
        </is>
      </c>
      <c r="B72" s="5" t="n">
        <v>69096</v>
      </c>
      <c r="D72" s="5" t="n">
        <v>69096</v>
      </c>
      <c r="F72" s="5" t="n">
        <v>71384</v>
      </c>
    </row>
    <row r="73">
      <c r="A73" s="4" t="inlineStr">
        <is>
          <t>Total assets</t>
        </is>
      </c>
      <c r="B73" s="5" t="n">
        <v>188768</v>
      </c>
      <c r="D73" s="5" t="n">
        <v>188768</v>
      </c>
      <c r="F73" s="6" t="n">
        <v>181188</v>
      </c>
    </row>
    <row r="74">
      <c r="A74" s="4" t="inlineStr">
        <is>
          <t>Asia Pacific | Intercompany</t>
        </is>
      </c>
    </row>
    <row r="75">
      <c r="A75" s="3" t="inlineStr">
        <is>
          <t>Segment Reporting Information [Line Items]</t>
        </is>
      </c>
    </row>
    <row r="76">
      <c r="A76" s="4" t="inlineStr">
        <is>
          <t>Revenues</t>
        </is>
      </c>
      <c r="B76" s="5" t="n">
        <v>3413</v>
      </c>
      <c r="C76" s="5" t="n">
        <v>1040</v>
      </c>
      <c r="D76" s="5" t="n">
        <v>5669</v>
      </c>
      <c r="E76" s="5" t="n">
        <v>1778</v>
      </c>
    </row>
    <row r="77">
      <c r="A77" s="4" t="inlineStr">
        <is>
          <t>Corporate, Non-Segment</t>
        </is>
      </c>
    </row>
    <row r="78">
      <c r="A78" s="3" t="inlineStr">
        <is>
          <t>Segment Reporting Information [Line Items]</t>
        </is>
      </c>
    </row>
    <row r="79">
      <c r="A79" s="4" t="inlineStr">
        <is>
          <t>Revenues</t>
        </is>
      </c>
      <c r="B79" s="5" t="n">
        <v>-6419</v>
      </c>
      <c r="C79" s="5" t="n">
        <v>-3761</v>
      </c>
      <c r="D79" s="5" t="n">
        <v>-12320</v>
      </c>
      <c r="E79" s="5" t="n">
        <v>-8737</v>
      </c>
    </row>
    <row r="80">
      <c r="A80" s="4" t="inlineStr">
        <is>
          <t>Depreciation and amortization</t>
        </is>
      </c>
      <c r="B80" s="5" t="n">
        <v>933</v>
      </c>
      <c r="C80" s="5" t="n">
        <v>683</v>
      </c>
      <c r="D80" s="5" t="n">
        <v>1870</v>
      </c>
      <c r="E80" s="5" t="n">
        <v>1369</v>
      </c>
    </row>
    <row r="81">
      <c r="A81" s="4" t="inlineStr">
        <is>
          <t>Income (loss) before income taxes</t>
        </is>
      </c>
      <c r="B81" s="5" t="n">
        <v>-15351</v>
      </c>
      <c r="C81" s="5" t="n">
        <v>-14900</v>
      </c>
      <c r="D81" s="5" t="n">
        <v>-38059</v>
      </c>
      <c r="E81" s="5" t="n">
        <v>-33128</v>
      </c>
    </row>
    <row r="82">
      <c r="A82" s="4" t="inlineStr">
        <is>
          <t>Corporate, Non-Segment | Eliminations</t>
        </is>
      </c>
    </row>
    <row r="83">
      <c r="A83" s="3" t="inlineStr">
        <is>
          <t>Segment Reporting Information [Line Items]</t>
        </is>
      </c>
    </row>
    <row r="84">
      <c r="A84" s="4" t="inlineStr">
        <is>
          <t>Revenues</t>
        </is>
      </c>
      <c r="B84" s="5" t="n">
        <v>-6419</v>
      </c>
      <c r="C84" s="5" t="n">
        <v>-3761</v>
      </c>
      <c r="D84" s="5" t="n">
        <v>-12320</v>
      </c>
      <c r="E84" s="5" t="n">
        <v>-8737</v>
      </c>
    </row>
    <row r="85">
      <c r="A85" s="4" t="inlineStr">
        <is>
          <t>Products | Operating Segments</t>
        </is>
      </c>
    </row>
    <row r="86">
      <c r="A86" s="3" t="inlineStr">
        <is>
          <t>Segment Reporting Information [Line Items]</t>
        </is>
      </c>
    </row>
    <row r="87">
      <c r="A87" s="4" t="inlineStr">
        <is>
          <t>Revenues</t>
        </is>
      </c>
      <c r="B87" s="5" t="n">
        <v>63133</v>
      </c>
      <c r="C87" s="5" t="n">
        <v>77233</v>
      </c>
      <c r="D87" s="5" t="n">
        <v>130691</v>
      </c>
      <c r="E87" s="5" t="n">
        <v>142667</v>
      </c>
    </row>
    <row r="88">
      <c r="A88" s="4" t="inlineStr">
        <is>
          <t>Products | Western Hemisphere | Operating Segments</t>
        </is>
      </c>
    </row>
    <row r="89">
      <c r="A89" s="3" t="inlineStr">
        <is>
          <t>Segment Reporting Information [Line Items]</t>
        </is>
      </c>
    </row>
    <row r="90">
      <c r="A90" s="4" t="inlineStr">
        <is>
          <t>Revenues</t>
        </is>
      </c>
      <c r="B90" s="5" t="n">
        <v>36797</v>
      </c>
      <c r="C90" s="5" t="n">
        <v>38883</v>
      </c>
      <c r="D90" s="5" t="n">
        <v>78269</v>
      </c>
      <c r="E90" s="5" t="n">
        <v>75259</v>
      </c>
    </row>
    <row r="91">
      <c r="A91" s="4" t="inlineStr">
        <is>
          <t>Products | Eastern Hemisphere [Member] | Operating Segments</t>
        </is>
      </c>
    </row>
    <row r="92">
      <c r="A92" s="3" t="inlineStr">
        <is>
          <t>Segment Reporting Information [Line Items]</t>
        </is>
      </c>
    </row>
    <row r="93">
      <c r="A93" s="4" t="inlineStr">
        <is>
          <t>Revenues</t>
        </is>
      </c>
      <c r="B93" s="5" t="n">
        <v>14216</v>
      </c>
      <c r="C93" s="5" t="n">
        <v>24540</v>
      </c>
      <c r="D93" s="5" t="n">
        <v>32395</v>
      </c>
      <c r="E93" s="5" t="n">
        <v>43158</v>
      </c>
    </row>
    <row r="94">
      <c r="A94" s="4" t="inlineStr">
        <is>
          <t>Products | Asia Pacific | Operating Segments</t>
        </is>
      </c>
    </row>
    <row r="95">
      <c r="A95" s="3" t="inlineStr">
        <is>
          <t>Segment Reporting Information [Line Items]</t>
        </is>
      </c>
    </row>
    <row r="96">
      <c r="A96" s="4" t="inlineStr">
        <is>
          <t>Revenues</t>
        </is>
      </c>
      <c r="B96" s="5" t="n">
        <v>12120</v>
      </c>
      <c r="C96" s="5" t="n">
        <v>13810</v>
      </c>
      <c r="D96" s="5" t="n">
        <v>20027</v>
      </c>
      <c r="E96" s="5" t="n">
        <v>24250</v>
      </c>
    </row>
    <row r="97">
      <c r="A97" s="4" t="inlineStr">
        <is>
          <t>Technical Advisory | Operating Segments</t>
        </is>
      </c>
    </row>
    <row r="98">
      <c r="A98" s="3" t="inlineStr">
        <is>
          <t>Segment Reporting Information [Line Items]</t>
        </is>
      </c>
    </row>
    <row r="99">
      <c r="A99" s="4" t="inlineStr">
        <is>
          <t>Revenues</t>
        </is>
      </c>
      <c r="B99" s="5" t="n">
        <v>15331</v>
      </c>
      <c r="C99" s="5" t="n">
        <v>13058</v>
      </c>
      <c r="D99" s="5" t="n">
        <v>29512</v>
      </c>
      <c r="E99" s="5" t="n">
        <v>27360</v>
      </c>
    </row>
    <row r="100">
      <c r="A100" s="4" t="inlineStr">
        <is>
          <t>Technical Advisory | Western Hemisphere | Operating Segments</t>
        </is>
      </c>
    </row>
    <row r="101">
      <c r="A101" s="3" t="inlineStr">
        <is>
          <t>Segment Reporting Information [Line Items]</t>
        </is>
      </c>
    </row>
    <row r="102">
      <c r="A102" s="4" t="inlineStr">
        <is>
          <t>Revenues</t>
        </is>
      </c>
      <c r="B102" s="5" t="n">
        <v>10456</v>
      </c>
      <c r="C102" s="5" t="n">
        <v>6929</v>
      </c>
      <c r="D102" s="5" t="n">
        <v>17852</v>
      </c>
      <c r="E102" s="5" t="n">
        <v>13953</v>
      </c>
    </row>
    <row r="103">
      <c r="A103" s="4" t="inlineStr">
        <is>
          <t>Technical Advisory | Eastern Hemisphere [Member] | Operating Segments</t>
        </is>
      </c>
    </row>
    <row r="104">
      <c r="A104" s="3" t="inlineStr">
        <is>
          <t>Segment Reporting Information [Line Items]</t>
        </is>
      </c>
    </row>
    <row r="105">
      <c r="A105" s="4" t="inlineStr">
        <is>
          <t>Revenues</t>
        </is>
      </c>
      <c r="B105" s="5" t="n">
        <v>1937</v>
      </c>
      <c r="C105" s="5" t="n">
        <v>4044</v>
      </c>
      <c r="D105" s="5" t="n">
        <v>5433</v>
      </c>
      <c r="E105" s="5" t="n">
        <v>8126</v>
      </c>
    </row>
    <row r="106">
      <c r="A106" s="4" t="inlineStr">
        <is>
          <t>Technical Advisory | Asia Pacific | Operating Segments</t>
        </is>
      </c>
    </row>
    <row r="107">
      <c r="A107" s="3" t="inlineStr">
        <is>
          <t>Segment Reporting Information [Line Items]</t>
        </is>
      </c>
    </row>
    <row r="108">
      <c r="A108" s="4" t="inlineStr">
        <is>
          <t>Revenues</t>
        </is>
      </c>
      <c r="B108" s="5" t="n">
        <v>2938</v>
      </c>
      <c r="C108" s="5" t="n">
        <v>2085</v>
      </c>
      <c r="D108" s="5" t="n">
        <v>6227</v>
      </c>
      <c r="E108" s="5" t="n">
        <v>5281</v>
      </c>
    </row>
    <row r="109">
      <c r="A109" s="4" t="inlineStr">
        <is>
          <t>Reconditioning | Operating Segments</t>
        </is>
      </c>
    </row>
    <row r="110">
      <c r="A110" s="3" t="inlineStr">
        <is>
          <t>Segment Reporting Information [Line Items]</t>
        </is>
      </c>
    </row>
    <row r="111">
      <c r="A111" s="4" t="inlineStr">
        <is>
          <t>Revenues</t>
        </is>
      </c>
      <c r="B111" s="5" t="n">
        <v>5419</v>
      </c>
      <c r="C111" s="5" t="n">
        <v>3517</v>
      </c>
      <c r="D111" s="5" t="n">
        <v>10052</v>
      </c>
      <c r="E111" s="5" t="n">
        <v>7691</v>
      </c>
    </row>
    <row r="112">
      <c r="A112" s="4" t="inlineStr">
        <is>
          <t>Reconditioning | Western Hemisphere | Operating Segments</t>
        </is>
      </c>
    </row>
    <row r="113">
      <c r="A113" s="3" t="inlineStr">
        <is>
          <t>Segment Reporting Information [Line Items]</t>
        </is>
      </c>
    </row>
    <row r="114">
      <c r="A114" s="4" t="inlineStr">
        <is>
          <t>Revenues</t>
        </is>
      </c>
      <c r="B114" s="5" t="n">
        <v>2708</v>
      </c>
      <c r="C114" s="5" t="n">
        <v>2232</v>
      </c>
      <c r="D114" s="5" t="n">
        <v>6268</v>
      </c>
      <c r="E114" s="5" t="n">
        <v>5053</v>
      </c>
    </row>
    <row r="115">
      <c r="A115" s="4" t="inlineStr">
        <is>
          <t>Reconditioning | Eastern Hemisphere [Member] | Operating Segments</t>
        </is>
      </c>
    </row>
    <row r="116">
      <c r="A116" s="3" t="inlineStr">
        <is>
          <t>Segment Reporting Information [Line Items]</t>
        </is>
      </c>
    </row>
    <row r="117">
      <c r="A117" s="4" t="inlineStr">
        <is>
          <t>Revenues</t>
        </is>
      </c>
      <c r="B117" s="5" t="n">
        <v>1656</v>
      </c>
      <c r="C117" s="5" t="n">
        <v>825</v>
      </c>
      <c r="D117" s="5" t="n">
        <v>2498</v>
      </c>
      <c r="E117" s="5" t="n">
        <v>1747</v>
      </c>
    </row>
    <row r="118">
      <c r="A118" s="4" t="inlineStr">
        <is>
          <t>Reconditioning | Asia Pacific | Operating Segments</t>
        </is>
      </c>
    </row>
    <row r="119">
      <c r="A119" s="3" t="inlineStr">
        <is>
          <t>Segment Reporting Information [Line Items]</t>
        </is>
      </c>
    </row>
    <row r="120">
      <c r="A120" s="4" t="inlineStr">
        <is>
          <t>Revenues</t>
        </is>
      </c>
      <c r="B120" s="5" t="n">
        <v>1055</v>
      </c>
      <c r="C120" s="5" t="n">
        <v>460</v>
      </c>
      <c r="D120" s="5" t="n">
        <v>1286</v>
      </c>
      <c r="E120" s="5" t="n">
        <v>891</v>
      </c>
    </row>
    <row r="121">
      <c r="A121" s="4" t="inlineStr">
        <is>
          <t>Total Services (excluding rental tools) | Operating Segments</t>
        </is>
      </c>
    </row>
    <row r="122">
      <c r="A122" s="3" t="inlineStr">
        <is>
          <t>Segment Reporting Information [Line Items]</t>
        </is>
      </c>
    </row>
    <row r="123">
      <c r="A123" s="4" t="inlineStr">
        <is>
          <t>Revenues</t>
        </is>
      </c>
      <c r="B123" s="5" t="n">
        <v>20750</v>
      </c>
      <c r="C123" s="5" t="n">
        <v>16575</v>
      </c>
      <c r="D123" s="5" t="n">
        <v>39564</v>
      </c>
      <c r="E123" s="5" t="n">
        <v>35051</v>
      </c>
    </row>
    <row r="124">
      <c r="A124" s="4" t="inlineStr">
        <is>
          <t>Total Services (excluding rental tools) | Western Hemisphere | Operating Segments</t>
        </is>
      </c>
    </row>
    <row r="125">
      <c r="A125" s="3" t="inlineStr">
        <is>
          <t>Segment Reporting Information [Line Items]</t>
        </is>
      </c>
    </row>
    <row r="126">
      <c r="A126" s="4" t="inlineStr">
        <is>
          <t>Revenues</t>
        </is>
      </c>
      <c r="B126" s="5" t="n">
        <v>13164</v>
      </c>
      <c r="C126" s="5" t="n">
        <v>9161</v>
      </c>
      <c r="D126" s="5" t="n">
        <v>24120</v>
      </c>
      <c r="E126" s="5" t="n">
        <v>19006</v>
      </c>
    </row>
    <row r="127">
      <c r="A127" s="4" t="inlineStr">
        <is>
          <t>Total Services (excluding rental tools) | Eastern Hemisphere [Member] | Operating Segments</t>
        </is>
      </c>
    </row>
    <row r="128">
      <c r="A128" s="3" t="inlineStr">
        <is>
          <t>Segment Reporting Information [Line Items]</t>
        </is>
      </c>
    </row>
    <row r="129">
      <c r="A129" s="4" t="inlineStr">
        <is>
          <t>Revenues</t>
        </is>
      </c>
      <c r="B129" s="5" t="n">
        <v>3593</v>
      </c>
      <c r="C129" s="5" t="n">
        <v>4869</v>
      </c>
      <c r="D129" s="5" t="n">
        <v>7931</v>
      </c>
      <c r="E129" s="5" t="n">
        <v>9873</v>
      </c>
    </row>
    <row r="130">
      <c r="A130" s="4" t="inlineStr">
        <is>
          <t>Total Services (excluding rental tools) | Asia Pacific | Operating Segments</t>
        </is>
      </c>
    </row>
    <row r="131">
      <c r="A131" s="3" t="inlineStr">
        <is>
          <t>Segment Reporting Information [Line Items]</t>
        </is>
      </c>
    </row>
    <row r="132">
      <c r="A132" s="4" t="inlineStr">
        <is>
          <t>Revenues</t>
        </is>
      </c>
      <c r="B132" s="5" t="n">
        <v>3993</v>
      </c>
      <c r="C132" s="5" t="n">
        <v>2545</v>
      </c>
      <c r="D132" s="5" t="n">
        <v>7513</v>
      </c>
      <c r="E132" s="5" t="n">
        <v>6172</v>
      </c>
    </row>
    <row r="133">
      <c r="A133" s="4" t="inlineStr">
        <is>
          <t>Leasing | Operating Segments</t>
        </is>
      </c>
    </row>
    <row r="134">
      <c r="A134" s="3" t="inlineStr">
        <is>
          <t>Segment Reporting Information [Line Items]</t>
        </is>
      </c>
    </row>
    <row r="135">
      <c r="A135" s="4" t="inlineStr">
        <is>
          <t>Revenues</t>
        </is>
      </c>
      <c r="B135" s="5" t="n">
        <v>6563</v>
      </c>
      <c r="C135" s="5" t="n">
        <v>10000</v>
      </c>
      <c r="D135" s="5" t="n">
        <v>16189</v>
      </c>
      <c r="E135" s="5" t="n">
        <v>20407</v>
      </c>
    </row>
    <row r="136">
      <c r="A136" s="4" t="inlineStr">
        <is>
          <t>Leasing | Western Hemisphere | Operating Segments</t>
        </is>
      </c>
    </row>
    <row r="137">
      <c r="A137" s="3" t="inlineStr">
        <is>
          <t>Segment Reporting Information [Line Items]</t>
        </is>
      </c>
    </row>
    <row r="138">
      <c r="A138" s="4" t="inlineStr">
        <is>
          <t>Revenues</t>
        </is>
      </c>
      <c r="B138" s="5" t="n">
        <v>3674</v>
      </c>
      <c r="C138" s="5" t="n">
        <v>4962</v>
      </c>
      <c r="D138" s="5" t="n">
        <v>8435</v>
      </c>
      <c r="E138" s="5" t="n">
        <v>11283</v>
      </c>
    </row>
    <row r="139">
      <c r="A139" s="4" t="inlineStr">
        <is>
          <t>Leasing | Eastern Hemisphere [Member] | Operating Segments</t>
        </is>
      </c>
    </row>
    <row r="140">
      <c r="A140" s="3" t="inlineStr">
        <is>
          <t>Segment Reporting Information [Line Items]</t>
        </is>
      </c>
    </row>
    <row r="141">
      <c r="A141" s="4" t="inlineStr">
        <is>
          <t>Revenues</t>
        </is>
      </c>
      <c r="B141" s="5" t="n">
        <v>1826</v>
      </c>
      <c r="C141" s="5" t="n">
        <v>3439</v>
      </c>
      <c r="D141" s="5" t="n">
        <v>4574</v>
      </c>
      <c r="E141" s="5" t="n">
        <v>6086</v>
      </c>
    </row>
    <row r="142">
      <c r="A142" s="4" t="inlineStr">
        <is>
          <t>Leasing | Asia Pacific | Operating Segments</t>
        </is>
      </c>
    </row>
    <row r="143">
      <c r="A143" s="3" t="inlineStr">
        <is>
          <t>Segment Reporting Information [Line Items]</t>
        </is>
      </c>
    </row>
    <row r="144">
      <c r="A144" s="4" t="inlineStr">
        <is>
          <t>Revenues</t>
        </is>
      </c>
      <c r="B144" s="5" t="n">
        <v>1063</v>
      </c>
      <c r="C144" s="5" t="n">
        <v>1599</v>
      </c>
      <c r="D144" s="5" t="n">
        <v>3180</v>
      </c>
      <c r="E144" s="5" t="n">
        <v>3038</v>
      </c>
    </row>
    <row r="145">
      <c r="A145" s="4" t="inlineStr">
        <is>
          <t>Total Services (including rental tools) | Operating Segments</t>
        </is>
      </c>
    </row>
    <row r="146">
      <c r="A146" s="3" t="inlineStr">
        <is>
          <t>Segment Reporting Information [Line Items]</t>
        </is>
      </c>
    </row>
    <row r="147">
      <c r="A147" s="4" t="inlineStr">
        <is>
          <t>Revenues</t>
        </is>
      </c>
      <c r="B147" s="5" t="n">
        <v>27313</v>
      </c>
      <c r="C147" s="5" t="n">
        <v>26575</v>
      </c>
      <c r="D147" s="5" t="n">
        <v>55753</v>
      </c>
      <c r="E147" s="5" t="n">
        <v>55458</v>
      </c>
    </row>
    <row r="148">
      <c r="A148" s="4" t="inlineStr">
        <is>
          <t>Total Services (including rental tools) | Western Hemisphere | Operating Segments</t>
        </is>
      </c>
    </row>
    <row r="149">
      <c r="A149" s="3" t="inlineStr">
        <is>
          <t>Segment Reporting Information [Line Items]</t>
        </is>
      </c>
    </row>
    <row r="150">
      <c r="A150" s="4" t="inlineStr">
        <is>
          <t>Revenues</t>
        </is>
      </c>
      <c r="B150" s="5" t="n">
        <v>16838</v>
      </c>
      <c r="C150" s="5" t="n">
        <v>14123</v>
      </c>
      <c r="D150" s="5" t="n">
        <v>32555</v>
      </c>
      <c r="E150" s="5" t="n">
        <v>30289</v>
      </c>
    </row>
    <row r="151">
      <c r="A151" s="4" t="inlineStr">
        <is>
          <t>Total Services (including rental tools) | Eastern Hemisphere [Member] | Operating Segments</t>
        </is>
      </c>
    </row>
    <row r="152">
      <c r="A152" s="3" t="inlineStr">
        <is>
          <t>Segment Reporting Information [Line Items]</t>
        </is>
      </c>
    </row>
    <row r="153">
      <c r="A153" s="4" t="inlineStr">
        <is>
          <t>Revenues</t>
        </is>
      </c>
      <c r="B153" s="5" t="n">
        <v>5419</v>
      </c>
      <c r="C153" s="5" t="n">
        <v>8308</v>
      </c>
      <c r="D153" s="5" t="n">
        <v>12505</v>
      </c>
      <c r="E153" s="5" t="n">
        <v>15959</v>
      </c>
    </row>
    <row r="154">
      <c r="A154" s="4" t="inlineStr">
        <is>
          <t>Total Services (including rental tools) | Asia Pacific | Operating Segments</t>
        </is>
      </c>
    </row>
    <row r="155">
      <c r="A155" s="3" t="inlineStr">
        <is>
          <t>Segment Reporting Information [Line Items]</t>
        </is>
      </c>
    </row>
    <row r="156">
      <c r="A156" s="4" t="inlineStr">
        <is>
          <t>Revenues</t>
        </is>
      </c>
      <c r="B156" s="6" t="n">
        <v>5056</v>
      </c>
      <c r="C156" s="6" t="n">
        <v>4144</v>
      </c>
      <c r="D156" s="6" t="n">
        <v>10693</v>
      </c>
      <c r="E156" s="6" t="n">
        <v>92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Income Tax - Additional Information (Detail) - USD ($) $ in Millions</t>
        </is>
      </c>
      <c r="B1" s="2" t="inlineStr">
        <is>
          <t>Mar. 27, 2020</t>
        </is>
      </c>
      <c r="C1" s="2" t="inlineStr">
        <is>
          <t>Jun. 30, 2020</t>
        </is>
      </c>
      <c r="D1" s="2" t="inlineStr">
        <is>
          <t>Jun. 30, 2019</t>
        </is>
      </c>
      <c r="E1" s="2" t="inlineStr">
        <is>
          <t>Jun. 30, 2020</t>
        </is>
      </c>
      <c r="F1" s="2" t="inlineStr">
        <is>
          <t>Jun. 30, 2019</t>
        </is>
      </c>
    </row>
    <row r="2">
      <c r="A2" s="3" t="inlineStr">
        <is>
          <t>Unusual Risk Or Uncertainty [Line Items]</t>
        </is>
      </c>
    </row>
    <row r="3">
      <c r="A3" s="4" t="inlineStr">
        <is>
          <t>Effective tax rate, percent</t>
        </is>
      </c>
      <c r="C3" s="4" t="inlineStr">
        <is>
          <t>(100.30%)</t>
        </is>
      </c>
      <c r="D3" s="4" t="inlineStr">
        <is>
          <t>65.00%</t>
        </is>
      </c>
      <c r="E3" s="4" t="inlineStr">
        <is>
          <t>30.00%</t>
        </is>
      </c>
      <c r="F3" s="4" t="inlineStr">
        <is>
          <t>503.50%</t>
        </is>
      </c>
    </row>
    <row r="4">
      <c r="A4" s="4" t="inlineStr">
        <is>
          <t>Deferred foreign tax liability</t>
        </is>
      </c>
      <c r="C4" s="9" t="n">
        <v>3.4</v>
      </c>
      <c r="E4" s="9" t="n">
        <v>3.4</v>
      </c>
    </row>
    <row r="5">
      <c r="A5" s="4" t="inlineStr">
        <is>
          <t>Covid 19</t>
        </is>
      </c>
    </row>
    <row r="6">
      <c r="A6" s="3" t="inlineStr">
        <is>
          <t>Unusual Risk Or Uncertainty [Line Items]</t>
        </is>
      </c>
    </row>
    <row r="7">
      <c r="A7" s="4" t="inlineStr">
        <is>
          <t>Effective tax rate, percent</t>
        </is>
      </c>
      <c r="B7" s="4" t="inlineStr">
        <is>
          <t>69.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31" customWidth="1" min="2" max="2"/>
    <col width="21" customWidth="1" min="3" max="3"/>
    <col width="21" customWidth="1" min="4" max="4"/>
  </cols>
  <sheetData>
    <row r="1">
      <c r="A1" s="1" t="inlineStr">
        <is>
          <t>Commitments and Contingencies (Details) - Brazil $ in Millions</t>
        </is>
      </c>
      <c r="B1" s="2" t="inlineStr">
        <is>
          <t>2 Months Ended</t>
        </is>
      </c>
    </row>
    <row r="2">
      <c r="B2" s="2" t="inlineStr">
        <is>
          <t>Jan. 31, 2011USD ($)assessment</t>
        </is>
      </c>
      <c r="C2" s="2" t="inlineStr">
        <is>
          <t>Dec. 31, 2016USD ($)</t>
        </is>
      </c>
      <c r="D2" s="2" t="inlineStr">
        <is>
          <t>Dec. 31, 2014USD ($)</t>
        </is>
      </c>
    </row>
    <row r="3">
      <c r="A3" s="3" t="inlineStr">
        <is>
          <t>Commitments And Contingencies [Line Items]</t>
        </is>
      </c>
    </row>
    <row r="4">
      <c r="A4" s="4" t="inlineStr">
        <is>
          <t>Number of tax assessments | assessment</t>
        </is>
      </c>
      <c r="B4" s="5" t="n">
        <v>2</v>
      </c>
    </row>
    <row r="5">
      <c r="A5" s="4" t="inlineStr">
        <is>
          <t>Value of assessments served on Brazilian subsidiary</t>
        </is>
      </c>
      <c r="B5" s="6" t="n">
        <v>13</v>
      </c>
    </row>
    <row r="6">
      <c r="A6" s="4" t="inlineStr">
        <is>
          <t>Court deposit</t>
        </is>
      </c>
      <c r="C6" s="9" t="n">
        <v>8.800000000000001</v>
      </c>
      <c r="D6" s="9" t="n">
        <v>8.8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14142</v>
      </c>
      <c r="C4" s="6" t="n">
        <v>1681</v>
      </c>
      <c r="D4" s="6" t="n">
        <v>-33840</v>
      </c>
      <c r="E4" s="6" t="n">
        <v>-4369</v>
      </c>
    </row>
    <row r="5">
      <c r="A5" s="3" t="inlineStr">
        <is>
          <t>Other comprehensive income (loss), net of tax:</t>
        </is>
      </c>
    </row>
    <row r="6">
      <c r="A6" s="4" t="inlineStr">
        <is>
          <t>Foreign currency translation adjustments</t>
        </is>
      </c>
      <c r="B6" s="5" t="n">
        <v>2048</v>
      </c>
      <c r="C6" s="5" t="n">
        <v>-2317</v>
      </c>
      <c r="D6" s="5" t="n">
        <v>-22931</v>
      </c>
      <c r="E6" s="5" t="n">
        <v>-690</v>
      </c>
    </row>
    <row r="7">
      <c r="A7" s="4" t="inlineStr">
        <is>
          <t>Total comprehensive loss</t>
        </is>
      </c>
      <c r="B7" s="6" t="n">
        <v>-12094</v>
      </c>
      <c r="C7" s="6" t="n">
        <v>-636</v>
      </c>
      <c r="D7" s="6" t="n">
        <v>-56771</v>
      </c>
      <c r="E7" s="6" t="n">
        <v>-50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3840</v>
      </c>
      <c r="C4" s="6" t="n">
        <v>-4369</v>
      </c>
    </row>
    <row r="5">
      <c r="A5" s="3" t="inlineStr">
        <is>
          <t>Adjustments to reconcile net loss to net cash provided by (used in) operating activities:</t>
        </is>
      </c>
    </row>
    <row r="6">
      <c r="A6" s="4" t="inlineStr">
        <is>
          <t>Depreciation and amortization</t>
        </is>
      </c>
      <c r="B6" s="5" t="n">
        <v>16813</v>
      </c>
      <c r="C6" s="5" t="n">
        <v>16851</v>
      </c>
    </row>
    <row r="7">
      <c r="A7" s="4" t="inlineStr">
        <is>
          <t>Stock-based compensation expense</t>
        </is>
      </c>
      <c r="B7" s="5" t="n">
        <v>6458</v>
      </c>
      <c r="C7" s="5" t="n">
        <v>8083</v>
      </c>
    </row>
    <row r="8">
      <c r="A8" s="4" t="inlineStr">
        <is>
          <t>Impairments</t>
        </is>
      </c>
      <c r="B8" s="5" t="n">
        <v>7719</v>
      </c>
    </row>
    <row r="9">
      <c r="A9" s="4" t="inlineStr">
        <is>
          <t>Restructuring and other charges</t>
        </is>
      </c>
      <c r="B9" s="5" t="n">
        <v>34300</v>
      </c>
      <c r="C9" s="5" t="n">
        <v>314</v>
      </c>
    </row>
    <row r="10">
      <c r="A10" s="4" t="inlineStr">
        <is>
          <t>Gain on sale of assets</t>
        </is>
      </c>
      <c r="B10" s="5" t="n">
        <v>-552</v>
      </c>
      <c r="C10" s="5" t="n">
        <v>-1203</v>
      </c>
    </row>
    <row r="11">
      <c r="A11" s="4" t="inlineStr">
        <is>
          <t>Deferred income taxes</t>
        </is>
      </c>
      <c r="B11" s="5" t="n">
        <v>-2421</v>
      </c>
      <c r="C11" s="5" t="n">
        <v>164</v>
      </c>
    </row>
    <row r="12">
      <c r="A12" s="3" t="inlineStr">
        <is>
          <t>Changes in operating assets and liabilities:</t>
        </is>
      </c>
    </row>
    <row r="13">
      <c r="A13" s="4" t="inlineStr">
        <is>
          <t>Trade receivables, net</t>
        </is>
      </c>
      <c r="B13" s="5" t="n">
        <v>-104</v>
      </c>
      <c r="C13" s="5" t="n">
        <v>7621</v>
      </c>
    </row>
    <row r="14">
      <c r="A14" s="4" t="inlineStr">
        <is>
          <t>Unbilled receivables</t>
        </is>
      </c>
      <c r="B14" s="5" t="n">
        <v>-467</v>
      </c>
      <c r="C14" s="5" t="n">
        <v>-24337</v>
      </c>
    </row>
    <row r="15">
      <c r="A15" s="4" t="inlineStr">
        <is>
          <t>Inventories, net</t>
        </is>
      </c>
      <c r="B15" s="5" t="n">
        <v>-33869</v>
      </c>
      <c r="C15" s="5" t="n">
        <v>-1002</v>
      </c>
    </row>
    <row r="16">
      <c r="A16" s="4" t="inlineStr">
        <is>
          <t>Prepaids and other assets</t>
        </is>
      </c>
      <c r="B16" s="5" t="n">
        <v>-23452</v>
      </c>
      <c r="C16" s="5" t="n">
        <v>5860</v>
      </c>
    </row>
    <row r="17">
      <c r="A17" s="4" t="inlineStr">
        <is>
          <t>Accounts payable and accrued expenses</t>
        </is>
      </c>
      <c r="B17" s="5" t="n">
        <v>11224</v>
      </c>
      <c r="C17" s="5" t="n">
        <v>2731</v>
      </c>
    </row>
    <row r="18">
      <c r="A18" s="4" t="inlineStr">
        <is>
          <t>Other, net</t>
        </is>
      </c>
      <c r="C18" s="5" t="n">
        <v>-63</v>
      </c>
    </row>
    <row r="19">
      <c r="A19" s="4" t="inlineStr">
        <is>
          <t>Net cash provided by (used in) operating activities</t>
        </is>
      </c>
      <c r="B19" s="5" t="n">
        <v>-18191</v>
      </c>
      <c r="C19" s="5" t="n">
        <v>10650</v>
      </c>
    </row>
    <row r="20">
      <c r="A20" s="3" t="inlineStr">
        <is>
          <t>Investing activities</t>
        </is>
      </c>
    </row>
    <row r="21">
      <c r="A21" s="4" t="inlineStr">
        <is>
          <t>Purchase of property, plant and equipment</t>
        </is>
      </c>
      <c r="B21" s="5" t="n">
        <v>-8318</v>
      </c>
      <c r="C21" s="5" t="n">
        <v>-4598</v>
      </c>
    </row>
    <row r="22">
      <c r="A22" s="4" t="inlineStr">
        <is>
          <t>Proceeds from sale of equipment</t>
        </is>
      </c>
      <c r="B22" s="5" t="n">
        <v>3138</v>
      </c>
      <c r="C22" s="5" t="n">
        <v>1565</v>
      </c>
    </row>
    <row r="23">
      <c r="A23" s="4" t="inlineStr">
        <is>
          <t>Net cash used in investing activities</t>
        </is>
      </c>
      <c r="B23" s="5" t="n">
        <v>-5180</v>
      </c>
      <c r="C23" s="5" t="n">
        <v>-3033</v>
      </c>
    </row>
    <row r="24">
      <c r="A24" s="3" t="inlineStr">
        <is>
          <t>Financing activities</t>
        </is>
      </c>
    </row>
    <row r="25">
      <c r="A25" s="4" t="inlineStr">
        <is>
          <t>Repurchase of common shares</t>
        </is>
      </c>
      <c r="B25" s="5" t="n">
        <v>-25000</v>
      </c>
      <c r="C25" s="5" t="n">
        <v>-1996</v>
      </c>
    </row>
    <row r="26">
      <c r="A26" s="4" t="inlineStr">
        <is>
          <t>Other</t>
        </is>
      </c>
      <c r="B26" s="5" t="n">
        <v>-129</v>
      </c>
    </row>
    <row r="27">
      <c r="A27" s="4" t="inlineStr">
        <is>
          <t>Net cash used in financing activities</t>
        </is>
      </c>
      <c r="B27" s="5" t="n">
        <v>-25129</v>
      </c>
      <c r="C27" s="5" t="n">
        <v>-1996</v>
      </c>
    </row>
    <row r="28">
      <c r="A28" s="4" t="inlineStr">
        <is>
          <t>Effect of exchange rate changes on cash activities</t>
        </is>
      </c>
      <c r="B28" s="5" t="n">
        <v>-4638</v>
      </c>
      <c r="C28" s="5" t="n">
        <v>-595</v>
      </c>
    </row>
    <row r="29">
      <c r="A29" s="4" t="inlineStr">
        <is>
          <t>Increase (decrease) in cash and cash equivalents</t>
        </is>
      </c>
      <c r="B29" s="5" t="n">
        <v>-53138</v>
      </c>
      <c r="C29" s="5" t="n">
        <v>5026</v>
      </c>
    </row>
    <row r="30">
      <c r="A30" s="4" t="inlineStr">
        <is>
          <t>Cash and cash equivalents at beginning of period</t>
        </is>
      </c>
      <c r="B30" s="5" t="n">
        <v>398946</v>
      </c>
      <c r="C30" s="5" t="n">
        <v>418100</v>
      </c>
    </row>
    <row r="31">
      <c r="A31" s="4" t="inlineStr">
        <is>
          <t>Cash and cash equivalents at end of period</t>
        </is>
      </c>
      <c r="B31" s="6" t="n">
        <v>345808</v>
      </c>
      <c r="C31" s="6" t="n">
        <v>423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OF STOCKHOLDERS' EQUITY (UNAUDITED) (Parenthetic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Treasury stock shares (in shares)</t>
        </is>
      </c>
      <c r="B4" s="5" t="n">
        <v>0</v>
      </c>
      <c r="C4" s="5" t="n">
        <v>22073</v>
      </c>
      <c r="D4" s="5" t="n">
        <v>808389</v>
      </c>
      <c r="E4" s="5" t="n">
        <v>501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es</t>
        </is>
      </c>
    </row>
    <row r="2">
      <c r="A2" s="4" t="inlineStr">
        <is>
          <t>Beginning Balance at Dec. 31, 2018</t>
        </is>
      </c>
      <c r="B2" s="6" t="n">
        <v>1096162</v>
      </c>
      <c r="C2" s="6" t="n">
        <v>376</v>
      </c>
      <c r="D2" s="6" t="n">
        <v>34953</v>
      </c>
      <c r="E2" s="6" t="n">
        <v>1205946</v>
      </c>
      <c r="F2" s="6" t="n">
        <v>-145113</v>
      </c>
    </row>
    <row r="3">
      <c r="A3" s="3" t="inlineStr">
        <is>
          <t>Increase (Decrease) in Stockholders' Equity [Roll Forward]</t>
        </is>
      </c>
    </row>
    <row r="4">
      <c r="A4" s="4" t="inlineStr">
        <is>
          <t>Foreign currency translation adjustment</t>
        </is>
      </c>
      <c r="B4" s="5" t="n">
        <v>-690</v>
      </c>
      <c r="F4" s="5" t="n">
        <v>-690</v>
      </c>
    </row>
    <row r="5">
      <c r="A5" s="4" t="inlineStr">
        <is>
          <t>Net income (loss)</t>
        </is>
      </c>
      <c r="B5" s="5" t="n">
        <v>-4369</v>
      </c>
      <c r="E5" s="5" t="n">
        <v>-4369</v>
      </c>
    </row>
    <row r="6">
      <c r="A6" s="4" t="inlineStr">
        <is>
          <t>Comprehensive loss</t>
        </is>
      </c>
      <c r="B6" s="5" t="n">
        <v>-5059</v>
      </c>
    </row>
    <row r="7">
      <c r="A7" s="4" t="inlineStr">
        <is>
          <t>Repurchase of common stock</t>
        </is>
      </c>
      <c r="B7" s="5" t="n">
        <v>-1996</v>
      </c>
      <c r="E7" s="5" t="n">
        <v>-1996</v>
      </c>
    </row>
    <row r="8">
      <c r="A8" s="4" t="inlineStr">
        <is>
          <t>Stock option expense</t>
        </is>
      </c>
      <c r="B8" s="5" t="n">
        <v>8083</v>
      </c>
      <c r="D8" s="5" t="n">
        <v>8083</v>
      </c>
    </row>
    <row r="9">
      <c r="A9" s="4" t="inlineStr">
        <is>
          <t>Other</t>
        </is>
      </c>
      <c r="B9" s="5" t="n">
        <v>-62</v>
      </c>
      <c r="D9" s="5" t="n">
        <v>17</v>
      </c>
      <c r="E9" s="5" t="n">
        <v>-79</v>
      </c>
    </row>
    <row r="10">
      <c r="A10" s="4" t="inlineStr">
        <is>
          <t>Ending Balance at Jun. 30, 2019</t>
        </is>
      </c>
      <c r="B10" s="5" t="n">
        <v>1097128</v>
      </c>
      <c r="C10" s="5" t="n">
        <v>376</v>
      </c>
      <c r="D10" s="5" t="n">
        <v>43053</v>
      </c>
      <c r="E10" s="5" t="n">
        <v>1199502</v>
      </c>
      <c r="F10" s="5" t="n">
        <v>-145803</v>
      </c>
    </row>
    <row r="11">
      <c r="A11" s="4" t="inlineStr">
        <is>
          <t>Beginning Balance at Mar. 31, 2019</t>
        </is>
      </c>
      <c r="B11" s="5" t="n">
        <v>1095405</v>
      </c>
      <c r="C11" s="5" t="n">
        <v>376</v>
      </c>
      <c r="D11" s="5" t="n">
        <v>39815</v>
      </c>
      <c r="E11" s="5" t="n">
        <v>1198700</v>
      </c>
      <c r="F11" s="5" t="n">
        <v>-143486</v>
      </c>
    </row>
    <row r="12">
      <c r="A12" s="3" t="inlineStr">
        <is>
          <t>Increase (Decrease) in Stockholders' Equity [Roll Forward]</t>
        </is>
      </c>
    </row>
    <row r="13">
      <c r="A13" s="4" t="inlineStr">
        <is>
          <t>Foreign currency translation adjustment</t>
        </is>
      </c>
      <c r="B13" s="5" t="n">
        <v>-2317</v>
      </c>
      <c r="F13" s="5" t="n">
        <v>-2317</v>
      </c>
    </row>
    <row r="14">
      <c r="A14" s="4" t="inlineStr">
        <is>
          <t>Net income (loss)</t>
        </is>
      </c>
      <c r="B14" s="5" t="n">
        <v>1681</v>
      </c>
      <c r="E14" s="5" t="n">
        <v>1681</v>
      </c>
    </row>
    <row r="15">
      <c r="A15" s="4" t="inlineStr">
        <is>
          <t>Comprehensive loss</t>
        </is>
      </c>
      <c r="B15" s="5" t="n">
        <v>-636</v>
      </c>
    </row>
    <row r="16">
      <c r="A16" s="4" t="inlineStr">
        <is>
          <t>Repurchase of common stock</t>
        </is>
      </c>
      <c r="B16" s="5" t="n">
        <v>-880</v>
      </c>
      <c r="E16" s="5" t="n">
        <v>-880</v>
      </c>
    </row>
    <row r="17">
      <c r="A17" s="4" t="inlineStr">
        <is>
          <t>Stock option expense</t>
        </is>
      </c>
      <c r="B17" s="5" t="n">
        <v>3221</v>
      </c>
      <c r="D17" s="5" t="n">
        <v>3221</v>
      </c>
    </row>
    <row r="18">
      <c r="A18" s="4" t="inlineStr">
        <is>
          <t>Other</t>
        </is>
      </c>
      <c r="B18" s="5" t="n">
        <v>18</v>
      </c>
      <c r="D18" s="5" t="n">
        <v>17</v>
      </c>
      <c r="E18" s="5" t="n">
        <v>1</v>
      </c>
    </row>
    <row r="19">
      <c r="A19" s="4" t="inlineStr">
        <is>
          <t>Ending Balance at Jun. 30, 2019</t>
        </is>
      </c>
      <c r="B19" s="5" t="n">
        <v>1097128</v>
      </c>
      <c r="C19" s="5" t="n">
        <v>376</v>
      </c>
      <c r="D19" s="5" t="n">
        <v>43053</v>
      </c>
      <c r="E19" s="5" t="n">
        <v>1199502</v>
      </c>
      <c r="F19" s="5" t="n">
        <v>-145803</v>
      </c>
    </row>
    <row r="20">
      <c r="A20" s="3" t="inlineStr">
        <is>
          <t>Increase (Decrease) in Stockholders' Equity [Roll Forward]</t>
        </is>
      </c>
    </row>
    <row r="21">
      <c r="A21" s="4" t="inlineStr">
        <is>
          <t>Retained earnings</t>
        </is>
      </c>
      <c r="B21" s="5" t="n">
        <v>1181023</v>
      </c>
    </row>
    <row r="22">
      <c r="A22" s="4" t="inlineStr">
        <is>
          <t>Beginning Balance at Dec. 31, 2019</t>
        </is>
      </c>
      <c r="B22" s="5" t="n">
        <v>1090701</v>
      </c>
      <c r="C22" s="5" t="n">
        <v>371</v>
      </c>
      <c r="D22" s="5" t="n">
        <v>52870</v>
      </c>
      <c r="E22" s="5" t="n">
        <v>1181023</v>
      </c>
      <c r="F22" s="5" t="n">
        <v>-143563</v>
      </c>
    </row>
    <row r="23">
      <c r="A23" s="3" t="inlineStr">
        <is>
          <t>Increase (Decrease) in Stockholders' Equity [Roll Forward]</t>
        </is>
      </c>
    </row>
    <row r="24">
      <c r="A24" s="4" t="inlineStr">
        <is>
          <t>Foreign currency translation adjustment</t>
        </is>
      </c>
      <c r="B24" s="5" t="n">
        <v>-22931</v>
      </c>
      <c r="F24" s="5" t="n">
        <v>-22931</v>
      </c>
    </row>
    <row r="25">
      <c r="A25" s="4" t="inlineStr">
        <is>
          <t>Net income (loss)</t>
        </is>
      </c>
      <c r="B25" s="5" t="n">
        <v>-33840</v>
      </c>
      <c r="E25" s="5" t="n">
        <v>-33840</v>
      </c>
    </row>
    <row r="26">
      <c r="A26" s="4" t="inlineStr">
        <is>
          <t>Comprehensive loss</t>
        </is>
      </c>
      <c r="B26" s="5" t="n">
        <v>-56771</v>
      </c>
    </row>
    <row r="27">
      <c r="A27" s="4" t="inlineStr">
        <is>
          <t>Repurchase of common stock</t>
        </is>
      </c>
      <c r="B27" s="5" t="n">
        <v>-25000</v>
      </c>
      <c r="C27" s="5" t="n">
        <v>-8</v>
      </c>
      <c r="E27" s="5" t="n">
        <v>-24992</v>
      </c>
    </row>
    <row r="28">
      <c r="A28" s="4" t="inlineStr">
        <is>
          <t>Stock option expense</t>
        </is>
      </c>
      <c r="B28" s="5" t="n">
        <v>6458</v>
      </c>
      <c r="D28" s="5" t="n">
        <v>6458</v>
      </c>
    </row>
    <row r="29">
      <c r="A29" s="4" t="inlineStr">
        <is>
          <t>Other</t>
        </is>
      </c>
      <c r="B29" s="5" t="n">
        <v>-1</v>
      </c>
      <c r="D29" s="5" t="n">
        <v>-1</v>
      </c>
    </row>
    <row r="30">
      <c r="A30" s="4" t="inlineStr">
        <is>
          <t>Ending Balance at Jun. 30, 2020</t>
        </is>
      </c>
      <c r="B30" s="5" t="n">
        <v>1015387</v>
      </c>
      <c r="C30" s="5" t="n">
        <v>363</v>
      </c>
      <c r="D30" s="5" t="n">
        <v>59327</v>
      </c>
      <c r="E30" s="5" t="n">
        <v>1122191</v>
      </c>
      <c r="F30" s="5" t="n">
        <v>-166494</v>
      </c>
    </row>
    <row r="31">
      <c r="A31" s="4" t="inlineStr">
        <is>
          <t>Beginning Balance at Mar. 31, 2020</t>
        </is>
      </c>
      <c r="B31" s="5" t="n">
        <v>1024201</v>
      </c>
      <c r="C31" s="5" t="n">
        <v>363</v>
      </c>
      <c r="D31" s="5" t="n">
        <v>56045</v>
      </c>
      <c r="E31" s="5" t="n">
        <v>1136335</v>
      </c>
      <c r="F31" s="5" t="n">
        <v>-168542</v>
      </c>
    </row>
    <row r="32">
      <c r="A32" s="3" t="inlineStr">
        <is>
          <t>Increase (Decrease) in Stockholders' Equity [Roll Forward]</t>
        </is>
      </c>
    </row>
    <row r="33">
      <c r="A33" s="4" t="inlineStr">
        <is>
          <t>Foreign currency translation adjustment</t>
        </is>
      </c>
      <c r="B33" s="5" t="n">
        <v>2048</v>
      </c>
      <c r="F33" s="5" t="n">
        <v>2048</v>
      </c>
    </row>
    <row r="34">
      <c r="A34" s="4" t="inlineStr">
        <is>
          <t>Net income (loss)</t>
        </is>
      </c>
      <c r="B34" s="5" t="n">
        <v>-14142</v>
      </c>
      <c r="E34" s="5" t="n">
        <v>-14142</v>
      </c>
    </row>
    <row r="35">
      <c r="A35" s="4" t="inlineStr">
        <is>
          <t>Comprehensive loss</t>
        </is>
      </c>
      <c r="B35" s="5" t="n">
        <v>-12094</v>
      </c>
    </row>
    <row r="36">
      <c r="A36" s="4" t="inlineStr">
        <is>
          <t>Stock option expense</t>
        </is>
      </c>
      <c r="B36" s="5" t="n">
        <v>3282</v>
      </c>
      <c r="D36" s="5" t="n">
        <v>3282</v>
      </c>
    </row>
    <row r="37">
      <c r="A37" s="4" t="inlineStr">
        <is>
          <t>Other</t>
        </is>
      </c>
      <c r="B37" s="5" t="n">
        <v>-2</v>
      </c>
      <c r="E37" s="5" t="n">
        <v>-2</v>
      </c>
    </row>
    <row r="38">
      <c r="A38" s="4" t="inlineStr">
        <is>
          <t>Ending Balance at Jun. 30, 2020</t>
        </is>
      </c>
      <c r="B38" s="5" t="n">
        <v>1015387</v>
      </c>
      <c r="C38" s="6" t="n">
        <v>363</v>
      </c>
      <c r="D38" s="6" t="n">
        <v>59327</v>
      </c>
      <c r="E38" s="6" t="n">
        <v>1122191</v>
      </c>
      <c r="F38" s="6" t="n">
        <v>-166494</v>
      </c>
    </row>
    <row r="39">
      <c r="A39" s="3" t="inlineStr">
        <is>
          <t>Increase (Decrease) in Stockholders' Equity [Roll Forward]</t>
        </is>
      </c>
    </row>
    <row r="40">
      <c r="A40" s="4" t="inlineStr">
        <is>
          <t>Retained earnings</t>
        </is>
      </c>
      <c r="B40" s="6" t="n">
        <v>11221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The Company’s major subsidiaries are Dril-Quip (Europe) Limited, located in Aberdeen with branches in Azerbaijan, Denmark, Norway and Holland; Dril-Quip Asia-Pacific PTE Ltd., located in Singapore; and Dril-Quip do Brasil LTDA, located in Macae, Brazil. Other operating subsidiaries include TIW Corporation (TIW) and Honing, Inc., both located in Houston, Texas; DQ Holdings Pty. Ltd., located in Perth, Australia; Dril-Quip Cross (Ghana) Ltd., located in Takoradi, Ghana; PT DQ Oilfield Services Indonesia, located in Jakarta, Indonesia; Dril-Quip (Nigeria) Ltd., located in Port Harcourt, Nigeria; Dril-Quip Egypt for Petroleum Services S.A.E., located in Alexandria, Egypt; Dril-Quip TIW Saudi Arabia Limited, located in Dammam, Kingdom of Saudi Arabia; Dril-Quip Oilfield Services (Tianjin) Co. Ltd., located in Tianjin, China, with branches in Shenzhen and Beijing, China; Dril-Quip Qatar LLC, located in Doha, Qatar; Dril-Quip TIW Mexico S. de R.L.C.V., located in Villahermosa, Mexico; TIW de Venezuela S.A., located in Anaco, Venezuela and with a registered branch located in Ecuador; TIW (UK) Limited, located in Aberdeen, Scotland; TIW Hungary LLC, located in Szolnok, Hungary; and TIW International LLC, with a registered branch located in Singapore. The condensed consolidated financial statements included herein are unaudited. The balance sheet at December 31, 2019 has been derived from the audited consolidated financial statements as of that date. In the opinion of management, the unaudited condensed consolidated interim financial statements include all normal recurring adjustments necessary for a fair statement of the financial position as of June 30, 2020 and the results of operations and comprehensive income (loss) for the three and six months ended June 30, 2020 and 2019 and cash flows for the six months ended June 30, 2020 and 2019.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comprehensive income (loss) for the three and six months ended June 30, 2020 and cash flows for the six months ended June 30, 2020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19. The recent outbreak of COVID-19 and its development into a pandemic has resulted in significant economic disruption globally. Actions taken by various governmental authorities, individuals and companies around the world to prevent the spread of COVID-19 through social distancing have restricted travel, curtailed business operations, prohibited public gatherings and restricted the overall level of individual movement and in-person interaction across the globe. This has significantly reduced global economic activity and caused global demand for oil and gas to decrease at an unprecedented rate. This demand reduction was further exacerbated by disputes over oil production by Organization of Petroleum Exporting Countries (OPEC) and non-OPEC nations. Although the OPEC and non-OPEC nations have agreed upon substantial production cuts to stabilize oil prices, the dispute has led to significant declines in crude oil prices, resulting in a challenging industry environment. The extent of the impact of the pandemic and the decline in oil prices on our operational and financial performance will depend on future developments, which are uncertain and cannot be predicted. An extended period of economic disruption could have a material adverse impact on our business, results of operations, access to sources of liquidity and overall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58:04Z</dcterms:created>
  <dcterms:modified xmlns:dcterms="http://purl.org/dc/terms/" xmlns:xsi="http://www.w3.org/2001/XMLSchema-instance" xsi:type="dcterms:W3CDTF">2020-07-30T18:58:04Z</dcterms:modified>
</cp:coreProperties>
</file>